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hange in Accounting Principles" sheetId="8" r:id="rId8"/>
    <s:sheet name="Acquisitions and Dispositions" sheetId="9" r:id="rId9"/>
    <s:sheet name="Share-Based Compensation" sheetId="10" r:id="rId10"/>
    <s:sheet name="Severance and Restructuring Cha" sheetId="11" r:id="rId11"/>
    <s:sheet name="Goodwill and Intangible Assets" sheetId="12" r:id="rId12"/>
    <s:sheet name="Accumulated Other Comprehensive" sheetId="13" r:id="rId13"/>
    <s:sheet name="Earnings Per Share" sheetId="14" r:id="rId14"/>
    <s:sheet name="Debt" sheetId="15" r:id="rId15"/>
    <s:sheet name="Pension and Post-Retirement Ben" sheetId="16" r:id="rId16"/>
    <s:sheet name="Derivative Financial Instrument" sheetId="17" r:id="rId17"/>
    <s:sheet name="Fair Value Measurements" sheetId="18" r:id="rId18"/>
    <s:sheet name="Other Assets and Liabilities" sheetId="19" r:id="rId19"/>
    <s:sheet name="Income Taxes" sheetId="20" r:id="rId20"/>
    <s:sheet name="Legal Matters" sheetId="21" r:id="rId21"/>
    <s:sheet name="Basis of Presentation (Policies" sheetId="22" r:id="rId22"/>
    <s:sheet name="Change in Accounting Principl23" sheetId="23" r:id="rId23"/>
    <s:sheet name="Acquisitions and Dispositions (" sheetId="24" r:id="rId24"/>
    <s:sheet name="Goodwill and Intangible Assets " sheetId="25" r:id="rId25"/>
    <s:sheet name="Accumulated Other Comprehensi26" sheetId="26" r:id="rId26"/>
    <s:sheet name="Earnings Per Share (Tables)" sheetId="27" r:id="rId27"/>
    <s:sheet name="Debt (Tables)" sheetId="28" r:id="rId28"/>
    <s:sheet name="Pension and Post-Retirement B29" sheetId="29" r:id="rId29"/>
    <s:sheet name="Derivative Financial Instrume30" sheetId="30" r:id="rId30"/>
    <s:sheet name="Fair Value Measurements (Tables" sheetId="31" r:id="rId31"/>
    <s:sheet name="Basis of Presentation - Additio" sheetId="32" r:id="rId32"/>
    <s:sheet name="Changes in Accounting Principle" sheetId="33" r:id="rId33"/>
    <s:sheet name="Changes in Accounting Princip34" sheetId="34" r:id="rId34"/>
    <s:sheet name="Acquisitions and Dispositions -" sheetId="35" r:id="rId35"/>
    <s:sheet name="Acquisitions and Dispositions36" sheetId="36" r:id="rId36"/>
    <s:sheet name="Acquisitions and Dispositions37" sheetId="37" r:id="rId37"/>
    <s:sheet name="Share-Based Compensation - Addi" sheetId="38" r:id="rId38"/>
    <s:sheet name="Severance and Restructuring C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Accumulated Other Comprehensi44" sheetId="44" r:id="rId44"/>
    <s:sheet name="Accumulated Other Comprehensi45" sheetId="45" r:id="rId45"/>
    <s:sheet name="Earnings Per Share - Additional" sheetId="46" r:id="rId46"/>
    <s:sheet name="Earnings Per Share - Schedule o" sheetId="47" r:id="rId47"/>
    <s:sheet name="Debt - Schedule of Long-Term De" sheetId="48" r:id="rId48"/>
    <s:sheet name="Debt - Additional Information (" sheetId="49" r:id="rId49"/>
    <s:sheet name="Pension and Post-Retirement B50" sheetId="50" r:id="rId50"/>
    <s:sheet name="Pension and Post-Retirement B51" sheetId="51" r:id="rId51"/>
    <s:sheet name="Derivative Financial Instrume52" sheetId="52" r:id="rId52"/>
    <s:sheet name="Derivative Financial Instrume53" sheetId="53" r:id="rId53"/>
    <s:sheet name="Fair Value Measurements - Sched" sheetId="54" r:id="rId54"/>
    <s:sheet name="Fair Value Measurements - Addit" sheetId="55" r:id="rId55"/>
    <s:sheet name="Other Assets and Liabilities - " sheetId="56" r:id="rId56"/>
    <s:sheet name="Income Taxes - Additional Infor" sheetId="57" r:id="rId57"/>
    <s:sheet name="Legal Matters - Additional Info" sheetId="58" r:id="rId58"/>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Oct. 1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less allowance for doubtful accounts of $18,079 in 2015 and $19,725 in 2014</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5 and 2014</t>
  </si>
  <si>
    <t>Additional paid-in capital</t>
  </si>
  <si>
    <t>Treasury stock, at cost – 36,874,672 shares in 2015 and 35,719,041 shares in 2014</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 USD ($) shares in Thousands, $ in Thousands</t>
  </si>
  <si>
    <t>3 Months Ended</t>
  </si>
  <si>
    <t>Sep. 30, 2014</t>
  </si>
  <si>
    <t>Income Statement [Abstract]</t>
  </si>
  <si>
    <t>Net sales</t>
  </si>
  <si>
    <t>Cost of goods sold</t>
  </si>
  <si>
    <t>Gross profit</t>
  </si>
  <si>
    <t>Operating expenses:</t>
  </si>
  <si>
    <t>Warehousing, marketing and administrative expenses</t>
  </si>
  <si>
    <t>Operating income</t>
  </si>
  <si>
    <t>Interest expense, net</t>
  </si>
  <si>
    <t>Income before income taxes</t>
  </si>
  <si>
    <t>Income tax expense</t>
  </si>
  <si>
    <t>Net income</t>
  </si>
  <si>
    <t>Net income per share - basic:</t>
  </si>
  <si>
    <t>Average number of common shares outstanding - basic</t>
  </si>
  <si>
    <t>Net income per share - diluted:</t>
  </si>
  <si>
    <t>Average number of common shares outstanding - diluted</t>
  </si>
  <si>
    <t>Dividends declared per share</t>
  </si>
  <si>
    <t>CONDENSED CONSOLIDATED STATEMENTS OF COMPREHENSIVE INCOME (Unaudited) - USD ($) $ in Thousands</t>
  </si>
  <si>
    <t>Statement Of Income And Comprehensive Income [Abstract]</t>
  </si>
  <si>
    <t>Other comprehensive income, net of tax</t>
  </si>
  <si>
    <t>Translation adjustments</t>
  </si>
  <si>
    <t>Minimum pension liability adjustments</t>
  </si>
  <si>
    <t>Cash flow hedge adjustments</t>
  </si>
  <si>
    <t>Total other comprehensive gain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Loss on the disposition of property, plant and equipment</t>
  </si>
  <si>
    <t>Amortization of capitalized financing costs</t>
  </si>
  <si>
    <t>Excess tax benefits related to share-based compensation</t>
  </si>
  <si>
    <t>Asset impairment charges</t>
  </si>
  <si>
    <t>Loss on sale of equity investment</t>
  </si>
  <si>
    <t>Changes in operating assets and liabilities (net of acquisitions):</t>
  </si>
  <si>
    <t>Increase in accounts receivable, net</t>
  </si>
  <si>
    <t>Decrease in inventory</t>
  </si>
  <si>
    <t>(Increase) decrease in other assets</t>
  </si>
  <si>
    <t>Increase in accounts payable</t>
  </si>
  <si>
    <t>Increase (decrease) in checks in-transit</t>
  </si>
  <si>
    <t>Increase in accrued liabilities</t>
  </si>
  <si>
    <t>Decrease in other liabilities</t>
  </si>
  <si>
    <t>Net cash provided by operating activities</t>
  </si>
  <si>
    <t>Cash Flows From Investing Activities:</t>
  </si>
  <si>
    <t>Capital expenditures</t>
  </si>
  <si>
    <t>Proceeds from the disposition of property, plant and equipment</t>
  </si>
  <si>
    <t>Acquisitions, net of cash acquired</t>
  </si>
  <si>
    <t>Proceeds from sale of equity investment</t>
  </si>
  <si>
    <t>Net cash used in investing activities</t>
  </si>
  <si>
    <t>Cash Flows From Financing Activities:</t>
  </si>
  <si>
    <t>Net repayments under revolving credit facility</t>
  </si>
  <si>
    <t>Borrowings under Receivables Securitization Program</t>
  </si>
  <si>
    <t>Repayment of debt</t>
  </si>
  <si>
    <t>Proceeds from the issuance of debt</t>
  </si>
  <si>
    <t>Net disbursements from share-based compensation arrangements</t>
  </si>
  <si>
    <t>Acquisition of treasury stock, at cost</t>
  </si>
  <si>
    <t>Payment of cash dividends</t>
  </si>
  <si>
    <t>Payment of debt issuance costs</t>
  </si>
  <si>
    <t>Net cash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1. Basis of Presentation The accompanying Condensed Consolidated Financial Statements represent Essendant Inc. (“ESND”) (formerly known as United Stationers Inc.) with its wholly owned subsidiary Essendant Co. (formerly known as United Stationers Supply Co.), and Essendant 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4, was derived from the December 31, 2014 audited financial statements with certain line items being restated for changes in accounting principles. See Note 2, “Change in Accounting Principles,” for additional detail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4 for further information. In the opinion of management, the accompanying unaudited consolidated financial statements reflect all adjustments, consisting only of normal recurring adjustments, necessary to present fairly the financial position of Essendant at September 30, 2015 and the results of operations and cash flows for the nine months ended September 30, 2015 and 2014. The results of operations for the three and nine months ended September 30, 2015 should not necessarily be taken as indicative of the results of operations that may be expected for the entire year. New Accounting Pronouncements In September 2015, the Financial Accounting Standards Board (“FASB”) issued Accounting Standards Update (“ASU”) No. 2015-16, “ Simplifying the Accounting for Measurement-Period Adjustments (Topic 805): Business Combinations, In April 2015, the FASB issued ASU No. 2015-05, “ Intangibles – Goodwill and Other – Internal-Use Software (Subtopic 350-40): Customer’s Accounting for Fees Paid in a Cloud Computing Arrangement” In April 2015, the FASB issued ASU No. 2015-03, Interest- Imputation of Interest (Subtopic 835-30): Simplifying the Presentation of Debt Issuance Costs In May 2014, the FASB issued ASU No. 2014-09, Revenue from Contracts with Customers Revenue from Contracts with Customers, Inventory Approximately 99% and 98% of total inventory as of September 30, 2015 and December 31, 2014, respectively, has been valued under the last-in, 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 first-out (“FIFO”) cost or market, inventory would have been $147.5 million and $139.6 million higher than reported as of September 30, 2015 and December 31, 2014, respectively. During the third quarter of 2015, the Company elected a change in accounting principle to change the valuation method for certain inventories. See Note 2, “Change in Accounting Principles,” for further details.</t>
  </si>
  <si>
    <t>Change in Accounting Principles</t>
  </si>
  <si>
    <t>New Accounting Pronouncements And Changes In Accounting Principles [Abstract]</t>
  </si>
  <si>
    <t>2. Change in Accounting Principles Change in Method of Accounting for Inventory Valuation In the third quarter of 2015, the Company changed its method of inventory costing for certain inventory in its Business and Facility Essentials (formerly separately known as Supply and Lagasse) operating segment to the LIFO method from the FIFO accounting method. Prior to the change, the Business and Facility Essentials operating segment was comprised of two separate legal entities which each utilized different methods of inventory costing: LIFO for inventories related to Business Essentials which is comprised mainly of office product and breakroom categories and FIFO for inventories related to Facility Essentials which consists of the janitorial product category. The Company believes that the LIFO method is preferable because i) the Company is executing an initiative to combine the office products and janitorial categories onto a single information technology and operating platform, ii) it allows for consistency in financial reporting (all domestic inventories will now be on LIFO), and iii) it allows for better matching of costs and revenues as historical inflationary inventory acquisition prices are expected to continue in the future and the LIFO method uses the current acquisition cost to value cost of goods sold as inventory is sold. The change has been reported through retrospective application of the new accounting policy to all periods presented. The impact of the change in the method of inventory costing for certain inventory to the third quarter 2015 was a $4.2 million decrease to cost of goods sold, $2.3 million increase to net income, and $0.06 increase in basic and diluted EPS. Change in Method of Accounting for Debt Issuance Costs In April 2015, the FASB issued ASU 2015-03 Simplifying the Presentation of Debt Issuance Costs Interest-Imputation of Interest The impact of all adjustments made to the consolidated financial statements presented is summarized in the following tables (in thousands, except per share data):
Years Ended December 31,
2014
2013
2012
Previous Method
As Reported
Effect of Change
Previous Method
As Reported
Effect of Change
Previous Method
As Reported
Effect of Change
Consolidated Statement of Income
Cost of goods sold (A)
$
4,516,704
$
4,524,676
$
7,972
$
4,295,715
$
4,297,952
$
2,237
$
4,305,502
$
4,303,778
$
(1,724
)
Gross profit (A)
810,501
802,529
(7,972
)
789,578
787,341
(2,237
)
774,604
776,328
1,724
Warehousing, marketing, and administrative expenses (A)
592,050
595,673
3,623
580,428
580,141
(287
)
573,693
573,645
(48
)
Income before income taxes (A)
194,483
182,888
(11,595
)
197,510
195,560
(1,950
)
177,635
179,407
1,772
Income tax expense (A)
75,285
70,773
(4,512
)
74,340
73,507
(833
)
65,805
66,526
721
Net income (A)
119,198
112,115
(7,083
)
123,170
122,053
(1,117
)
111,830
112,881
1,051
Net income per share (A)
Basic (A)
$
3.08
$
2.90
$
(0.18
)
$
3.11
$
3.08
$
(0.03
)
$
2.77
$
2.80
$
0.03
Diluted (A)
$
3.05
$
2.87
$
(0.18
)
$
3.06
$
3.03
$
(0.03
)
$
2.73
$
2.75
$
0.02
Consolidated Statement of Comprehensive Income
Net income (A)
$
119,198
$
112,115
$
(7,083
)
$
123,170
$
122,053
$
(1,117
)
$
111,830
$
112,881
$
1,051
Comprehensive income (A)
96,295
89,212
(7,083
)
137,047
135,930
(1,117
)
114,471
115,522
1,051
Consolidated Statement of Financial Position
Inventories (A)
$
926,809
$
906,430
$
(20,379
)
$
830,295
$
821,511
$
(8,784
)
$
767,206
$
760,372
$
(6,834
)
Other current assets (A)
30,042
30,713
671
29,255
29,255
-
30,118
30,118
-
Other long-term assets (B)
41,810
38,669
(3,141
)
25,576
22,185
(3,391
)
20,260
17,737
(2,523
)
Accrued liabilities (A)
192,792
185,535
(7,257
)
191,531
188,115
(3,416
)
205,228
202,645
(2,583
)
Long-term debt (B)
713,058
709,917
(3,141
)
533,324
529,933
(3,391
)
524,376
521,853
(2,523
)
Retained earnings (A)
1,541,675
1,529,224
(12,451
)
1,444,238
1,438,870
(5,368
)
1,343,437
1,339,186
(4,251
)
Consolidated Statement of Cash Flows
Net income (A)
$
119,198
$
112,115
$
(7,083
)
$
123,170
$
122,053
$
(1,117
)
$
111,830
$
112,881
$
1,051
Deferred income taxes (A)
(6,367
)
(10,879
)
(4,512
)
(3,921
)
(4,754
)
(833
)
(6,713
)
(5,992
)
721
Inventories (A)
(30,319
)
(18,724
)
11,595
(66,627
)
(64,677
)
1,950
10,374
8,602
(1,772
)
Cash provided by operating activities (A)
77,133
77,133
-
74,737
74,737
-
189,814
189,814
-
Consolidated Statement of Shareholders’ Equity
Retained earnings at beginning of year (A)
$
1,444,238
$
1,438,870
$
(5,368
)
$
1,343,437
$
1,339,186
$
(4,251
)
$
1,253,118
$
1,247,816
$
(5,302
)
Retained earnings at end of year (A)
1,541,675
1,529,224
(12,451
)
1,444,238
1,438,870
(5,368
)
1,343,437
1,339,186
(4,251
)
(A) Change related to Inventory Valuation
(B) Change related to Debt Issuance Costs
As of and for the Three Months Ended June 30, 2015
As of and for the Three Months Ended March 31, 2015
Previous Method
As Reported
Effect of Change
Previous Method
As Reported
Effect of Change
Consolidated Statement of Income
Cost of goods sold (A)
$
1,129,737
$
1,131,680
$
1,943
$
1,127,925
$
1,131,980
$
4,055
Gross profit (A)
212,062
210,119
(1,943
)
204,450
200,395
(4,055
)
Warehousing, marketing, and administrative expenses (A)
158,159
156,912
(1,247
)
198,372
197,581
(791
)
Income before income taxes (A)
49,125
48,429
(696
)
1,239
(2,025
)
(3,264
)
Income tax expense (A)
18,864
18,595
(269
)
5,231
3,982
(1,249
)
Net income (loss) (A)
30,261
29,834
(427
)
(3,992
)
(6,007
)
(2,015
)
Net income (loss) per share (A)
Basic (A)
$
0.80
$
0.79
$
(0.01
)
$
(0.10
)
$
(0.16
)
$
(0.06
)
Diluted (A)
$
0.79
$
0.78
$
(0.01
)
$
(0.10
)
$
(0.16
)
$
(0.06
)
Consolidated Statement of Comprehensive Income
Net income (loss) (A)
$
30,261
$
29,834
$
(427
)
$
(3,992
)
$
(6,007
)
$
(2,015
)
Comprehensive income (loss) (A)
31,450
31,023
(427
)
(8,166
)
(10,181
)
(2,015
)
Consolidated Statement of Financial Position
Inventories (A)
$
875,465
$
851,126
$
(24,339
)
$
871,310
$
847,667
$
(23,643
)
Other current assets (A)
29,595
30,344
749
31,226
31,977
751
Other long-term assets (B)
48,439
45,779
(2,660
)
49,440
46,535
(2,905
)
Accrued liabilities (A)
190,257
181,560
(8,697
)
175,770
167,344
(8,426
)
Long-term debt (B)
661,143
658,483
(2,660
)
684,238
681,333
(2,905
)
Retained earnings (A)
1,557,281
1,542,388
(14,893
)
1,532,325
1,517,859
(14,466
)
For the Six Months Ended June 30, 2015
For the Three Months Ended March 31, 2015
Previous Method
As Reported
Effect of Change
Previous Method
As Reported
Effect of Change
Consolidated Statement of Cash Flows
Net income (loss) (A)
$
26,269
$
23,827
$
(2,442
)
$
(3,992
)
$
(6,007
)
$
(2,015
)
Deferred income taxes (A)
(8,365
)
(8,294
)
71
(1,858
)
(1,469
)
389
Inventories (A)
44,984
48,944
3,960
42,759
46,023
3,264
Other assets (A)
(10,173
)
(10,250
)
(77
)
(10,126
)
(10,751
)
(625
)
Accrued liabilities (A)
4,794
3,282
(1,512
)
(16,521
)
(17,534
)
(1,013
)
Cash provided by operating activities (A)
120,848
120,848
-
62,722
62,722
-
(A) Change related to Inventory Valuation
(B) Change related to Debt Issuance Costs
As of and for the Three Months Ended September 30, 2014
As of and for the Three Months Ended June 30, 2014
As of and for the Three Months Ended March 31, 2014
Previous Method
As Reported
Effect of Change
Previous Method
As Reported
Effect of Change
Previous Method
As Reported
Effect of Change
Consolidated Statement of Income
Cost of goods sold (A)
$
1,208,919
$
1,203,246
$
(5,673
)
$
1,120,577
$
1,124,485
$
3,908
$
1,067,056
$
1,073,261
$
6,205
Gross profit (A)
211,028
216,701
5,673
199,460
195,552
(3,908
)
187,083
180,878
(6,205
)
Warehousing, marketing, and administrative expenses (A)
146,560
148,831
2,271
142,186
142,870
684
148,849
146,837
(2,012
)
Income before income taxes (A)
60,476
63,878
3,402
53,441
48,849
(4,592
)
34,860
30,667
(4,193
)
Income tax expense (A)
22,307
23,647
1,340
20,110
18,327
(1,783
)
13,003
11,375
(1,628
)
Net income (A)
38,169
40,231
2,062
33,331
30,522
(2,809
)
21,857
19,292
(2,565
)
Net income per share (A)
Basic (A)
$
0.99
$
1.05
$
0.06
$
0.86
$
0.79
$
(0.07
)
$
0.56
$
0.49
$
(0.07
)
Diluted (A)
$
0.98
$
1.03
$
0.05
$
0.85
$
0.78
$
(0.07
)
$
0.55
$
0.49
$
(0.06
)
Consolidated Statement of Comprehensive Income
Net income (A)
$
38,169
$
40,231
$
2,062
$
33,331
$
30,522
$
(2,809
)
$
21,857
$
19,292
$
(2,565
)
Comprehensive income (A)
37,826
39,888
2,062
33,847
31,038
(2,809
)
21,734
19,169
(2,565
)
Consolidated Statement of Financial Position
Inventories (A)
$
796,325
$
782,158
$
(14,167
)
$
804,395
$
786,826
$
(17,569
)
$
748,499
$
735,522
$
(12,977
)
Other long-term assets (B)
24,372
21,197
(3,175
)
26,059
22,662
(3,397
)
27,170
23,459
(3,711
)
Accrued liabilities (A)
189,224
183,737
(5,487
)
187,414
180,587
(6,827
)
177,251
172,207
(5,044
)
Long-term debt (B)
545,009
541,834
(3,175
)
542,410
539,013
(3,397
)
561,511
557,800
(3,711
)
Retained earnings (A)
1,521,230
1,512,550
(8,680
)
1,488,469
1,477,727
(10,742
)
1,460,582
1,452,649
(7,933
)
For the Nine Months Ended September 30, 2014
For the Six Months Ended June 30, 2014
For the Three Months Ended March 31, 2014
Previous Method
As Reported
Effect of Change
Previous Method
As Reported
Effect of Change
Previous Method
As Reported
Effect of Change
Consolidated Statement of Cash Flows
Net income (A)
$
93,357
$
90,045
$
(3,312
)
$
55,188
$
49,814
$
(5,374
)
$
21,857
$
19,292
$
(2,565
)
Deferred income taxes (A)
(7,618
)
(9,134
)
(1,516
)
(5,317
)
(6,381
)
(1,064
)
(2,450
)
(2,437
)
13
Inventories (A)
46,591
51,974
5,383
39,290
48,075
8,785
81,714
85,907
4,193
Accrued liabilities (A)
3,438
2,883
(555
)
(1,106
)
(3,453
)
(2,347
)
(13,654
)
(15,295
)
(1,641
)
Cash provided by operating activities (A)
93,666
93,666
-
78,889
78,889
-
1,490
1,490
-
(A) Change related to Inventory Valuation
(B) Change related to Debt Issuance Costs</t>
  </si>
  <si>
    <t>Acquisitions and Dispositions</t>
  </si>
  <si>
    <t>Business Combinations [Abstract]</t>
  </si>
  <si>
    <t>3. Acquisitions and Dispositions Acquisitions CPO Commerce, Inc. On May 30, 2014, Essendant Co. completed the acquisition of CPO Commerce, Inc. (“CPO”), a leading online retailer of brand name power tools and equipment. The acquisition of CPO significantly expanded the Company’s digital resources and capabilities to support resellers as they transition to an increasingly online environment. CPO’s expertise will strengthen Essendant’s ability to offer features like improved product content, real-time access to inventory and pricing, digital marketing and merchandising, and an enhanced digital platform to our resellers and manufacturing partners. The purchase price was $37.8 million, including $5.5 million related to the estimated fair value of contingent consideration. The contingent consideration ultimately paid will be determined based on CPO’s sales during a three-year period immediately following the acquisition date. The final payments related to the contingent consideration will be determined by actual achievement in the earn-out periods and will be between zero and $10 million. The Company financed the 100% stock acquisition with borrowings under the Company’s available committed bank facilities. Purchase accounting for this transaction was completed as of May 30, 2015. MEDCO On October 31, 2014, Essendant Co. completed the acquisition of 100% of the capital stock of Liberty Bell Equipment Corp., a United States wholesaler of automotive aftermarket tools and equipment, and its affiliates (collectively, MEDCO) including G2S Equipement de Fabrication et d’Entretien, a Canadian wholesaler. MEDCO advances a key pillar of the Company’s strategy, which is to diversify into channels and categories that leverage our common platform. It also brings expanded categories and services to customers. The purchase price was $150.4 million, including $4.7 million related to the estimated fair value of contingent consideration. The contingent consideration ultimately paid will be determined based on MEDCO’s sales and EBITDA during a three-year period immediately following the acquisition date. Additionally, $6.0 million was reserved as a payable upon completion of an eighteen month indemnification period. The final payments related to the contingent consideration will be determined by actual achievement in the earn-out periods and will be between zero and $10 million. Any changes to the estimated fair value of contingent consideration after the original purchase accounting is completed will be recorded in “warehousing, marketing and administrative expenses” in the period in which a change occurs. This acquisition was funded through a combination of cash on hand and cash available under the Company’s committed bank facilities. Nestor Sales LLC On July 31, 2015, Essendant Co. completed the acquisition of 100% of the capital stock of Nestor Sales LLC (“Nestor”), a leading wholesaler and distributor of tools, equipment and supplies to the transportation industry. This acquisition accelerates the Company’s growth in the automotive aftermarket, complements the Company’s existing industrial offerings while providing access to new customer segments, and advances a key strategic pillar to diversify into channels and categories that leverage our common platform. The purchase price was $41.8 million. This acquisition was funded through a combination of cash on hand and cash available under the Company’s revolving credit facility. The Company has developed preliminary estimates of the fair values of assets acquired and liabilities assumed from the MEDCO and Nestor acquisitions for purposes of allocating the purchase prices. The estimates are subject to change as the valuation activities are completed. The fair values of the assets and liabilities acquired in the MEDCO and Nestor acquisitions were estimated using various valuation methods including estimated selling prices, market approach, and discounted cash flows using both an income and cost approach. The same methods were used for determining the fair values of the assets and liabilities acquired for the CPO acquisition. Any changes to the preliminary allocations of the purchase prices, some of which may be material, will be allocated to residual goodwill. At September 30, 2015, the allocations of the purchase prices were as follows (amounts in thousands):
CPO
MEDCO
Nestor
(Final)
(Preliminary)
(Preliminary)
Purchase price, net of cash acquired
$
32,225
$
145,873
$
39,939
Accounts receivable
(2,956
)
(44,815
)
(9,230
)
Inventories
(13,051
)
(55,491
)
(10,442
)
Other current assets
(269
)
(1,299
)
(339
)
Property, plant and equipment, net
(488
)
(4,408
)
(1,251
)
Other assets
-
(650
)
(752
)
Intangible assets
(12,800
)
(40,000
)
(17,670
)
Total assets acquired
(29,564
)
(146,663
)
(39,684
)
Accounts payable
16,911
32,383
4,992
Accrued liabilities
2,580
5,542
1,912
Deferred income taxes
3,453
2,716
3,875
Other long-term liabilities
90
52
76
Total liabilities assumed
23,034
40,693
10,855
Goodwill
$
25,695
$
39,903
$
11,110
The purchased identifiable intangible assets were as follows (amounts in thousands):
CPO (Final)
MEDCO (Preliminary)
Nestor (Preliminary)
Total
Estimated Life
Total
Estimated Life
Total
Estimated Life
Customer relationships
$
5,200
3 years
$
37,590
3-15 years
$
16,890
13 years
Trademark
7,600
15 years
2,410
1.5-15 years
780
2.5-15 years
Total
$
12,800
$
40,000
$
17,670
Disposition of Azerty de Mexico On September 18, 2015, the Company completed the 100% stock-sale of its subsidiary, Azerty de Mexico, to the local general manager. The sale price was a combination of cash and a seller’s note, totaling $8.7 million. The seller’s note matures in 180 days and requires periodic repayments. When the decision to sell the subsidiary was approved, in accordance with Accounting Standards Codification (ASC) 360-10-45-9 Property, Plant, and Equipment Intangibles – Goodwill and Other</t>
  </si>
  <si>
    <t>Share-Based Compensation</t>
  </si>
  <si>
    <t>Disclosure Of Compensation Related Costs Sharebased Payments [Abstract]</t>
  </si>
  <si>
    <t xml:space="preserve">4. Share-Based Compensation As of September 30, 2015, the Company has two active equity compensation plans. On May 20, 2015 the Company’s stockholders approved certain amendments to the Amended and Restated 2004 Long-Term Incentive Plan (“LTIP) which included the renaming of the LTIP to the “2015 Long-Term Incentive Plan” (as amended and restated, the “2015 Plan”). Under the 2015 Plan, award vehicle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retainer and meeting fees. The Company granted 440,948 shares of restricted stock and 162,092 RSUs during the first nine months of 2015. No stock options were granted during the first nine months of 2015. During the first nine months of 2014, the Company granted 229,477 shares of restricted stock, 176,717 RSUs, and 5,538 stock options. </t>
  </si>
  <si>
    <t>Severance and Restructuring Charges</t>
  </si>
  <si>
    <t>Restructuring And Related Activities [Abstract]</t>
  </si>
  <si>
    <t xml:space="preserve">5. Severance and Restructuring Charges The Company began certain restructuring actions in 2015 which included workforce reductions and facility consolidations. For the three months and nine months ended September 30, 2015, the Company recorded $0.2 million and $1.5 million pre-tax expense relating to facility consolidations, respectively. During the first quarter of 2015, the Company recorded a $6.0 million pre-tax charge relating to a workforce reduction. These charges were included in “warehousing, marketing and administrative expenses.” Cash outflows for these actions will occur primarily in 2015 and were approximately $3.0 million in the nine months ended September 30, 2015. As of September 30, 2015, the Company has accrued liabilities for these actions of $3.1 million. The Company estimated an additional $1.5 million will be incurred in the remainder of 2015 due to facility closures related to this action, for a total 2015 expense of approximately $9.0 million. </t>
  </si>
  <si>
    <t>Goodwill and Intangible Assets</t>
  </si>
  <si>
    <t>Goodwill And Intangible Assets Disclosure [Abstract]</t>
  </si>
  <si>
    <t>6. Goodwill and Intangible Assets The changes in the carrying amount of goodwill are noted in the following table (in thousands):
Goodwill, balance as of December 31, 2014
$
398,042
Impairment
(3,319
)
Purchase accounting adjustments
9,977
Acquisition
11,110
Currency translation adjustments
(2,632
)
Goodwill, balance as of September 30, 2015
$
413,178
The following table summarizes the intangible assets of the Company by major class of intangible assets and the cost, accumulated amortization, net carrying amount, and weighted average life, if applicable (in thousands):
September 30,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8,864
$
(48,659
)
$
90,205
16
$
125,761
$
(41,123
)
$
84,638
16
Non-compete agreements
4,650
(3,260
)
1,390
4
4,672
(2,364
)
2,308
4
Trademarks
12,833
(3,268
)
9,565
14
14,428
(1,716
)
12,712
13
Total
$
156,347
$
(55,187
)
$
101,160
$
144,861
$
(45,203
)
$
99,658
Intangible assets not subject to amortization
Trademarks
1,600
-
1,600
n/a
12,300
-
12,300
n/a
Total
$
157,947
$
(55,187
)
$
102,760
$
157,161
$
(45,203
)
$
111,958
In the first quarter of 2015, the Company recorded a pre-tax non-cash impairment charge of $10.2 million to write-down the trademarks of ORS Nasco and certain OKI brands to their fair value related to the corporate name change that was effective June 1, 2015. This impairment charge was recorded in “warehousing, marketing and administrative expenses.” The Company utilized the discounted cash flow method to determine the fair value of these trademarks based upon management’s current forecasted future revenues from the trademarks. The trademarks had a total value of $0.5 million at September 30, 2015. The following table summarizes the amortization expense to be incurred in 2015 and over the next four years on intangible assets (in thousands):
Year
Amount
2015
$
15,156
2016
13,113
2017
10,956
2018
8,088
2019
6,953</t>
  </si>
  <si>
    <t>Accumulated Other Comprehensive Income (Loss)</t>
  </si>
  <si>
    <t>Equity [Abstract]</t>
  </si>
  <si>
    <t>7. Accumulated Other Comprehensive Income (Loss) The change in Accumulated Other Comprehensive Income (Loss) (“AOCI”) by component, net of tax, for the period ended September 30, 2015 was as follows (amounts in thousands):
Foreign Currency Translation
Cash Flow Hedges
Defined Benefit Pension Plans
Total
AOCI, balance as of December 31, 2014
$
(11,923
)
$
274
$
(51,142
)
$
(62,791
)
Other comprehensive (loss) income before reclassifications
(8,056
)
(1,291
)
-
(9,347
)
Amounts reclassified from AOCI
11,132
655
2,831
14,618
Net other comprehensive (loss) income
3,076
(636
)
2,831
5,271
AOCI, balance as of September 30, 2015
$
(8,847
)
$
(362
)
$
(48,311
)
$
(57,520
) The following table details the amounts reclassified out of AOCI into the income statement during the three-month and nine-month periods ending September 30, 2015, respectively (in thousands):
Amount Reclassified From AOCI
For the Three
For the Nine
Months Ended
Months Ended
September 30,
September 30,
Affected Line Item In The Statement
Details About AOCI Components
2015
2015
Where Net Income is Presented
Realized and unrealized gains (losses) on cash flow hedges
Gain (loss) on interest rate swap, before tax
$
349
$
1,052
Interest expense, net
Gain on foreign exchange hedge, before tax
4
4
Cost of goods sold
(134
)
(401
)
Tax provision
$
219
$
655
Net of tax
Foreign currency translation adjustments
Disposition of Azerty de Mexico
$
11,132
$
11,132
Warehousing, marketing and administrative expenses
Defined benefit pension plan items
Amortization of prior service cost and unrecognized loss
$
1,573
$
4,623
Warehousing, marketing and administrative expenses
(610
)
(1,792
)
Tax provision
963
2,831
Net of tax
Total reclassifications for the period, net of tax
$
12,314
$
14,618</t>
  </si>
  <si>
    <t>Earnings Per Share</t>
  </si>
  <si>
    <t>Earnings Per Share [Abstract]</t>
  </si>
  <si>
    <t xml:space="preserve">8.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period ending September 30, 2015, 0.4 million shares of such securities were outstanding but were not included in the computation of diluted earnings per share because the effect would be antidilutive. For the nine-month period ending September 30, 2015, no shares of securities were excluded from the computation. For the three-month and nine-month periods ending September 30, 2014, 0.5 million shares of such securities, were not included because the effect would be antidilutive. The following table sets forth the computation of basic and diluted earnings per share (in thousands, except per share data):
For the Three Months Ended
For the Nine Months Ended
September 30,
September 30,
2015
2014
2015
2014
Numerator:
Net income
$
27,667
$
40,231
$
51,492
$
90,045
Denominator:
Denominator for basic earnings per share -
weighted average shares
37,300
38,450
37,724
38,817
Effect of dilutive securities:
Employee stock options and restricted stock
308
434
385
427
Denominator for diluted earnings per share -
Adjusted weighted average shares and the effect of dilutive securities
37,608
38,884
38,109
39,244
Net income per share:
Net income per share - basic
$
0.74
$
1.05
$
1.36
$
2.32
Net income per share - diluted
$
0.74
$
1.03
$
1.35
$
2.29
Common Stock Repurchases As of December 31, 2014, the Company had Board authorization to repurchase $42.4 million of common stock. In February 2015, the Board of Directors authorized the Company to purchase an additional $100.0 million of common stock. During the three-month periods ended September 30, 2015 and 2014, the Company repurchased 744,081 and 283,283 shares of the Company’s common stock at an aggregate cost of $25.9 million and $11.4 million, respectively. During the nine-month periods ended September 30, 2015 and 2014, the Company repurchased 1,525,222 and 1,074,574 shares of the Company’s common stock at an aggregate cost of $57.4 million and $43.0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nine months of 2015 and 2014, the Company reissued 369,591 and 225,783 shares, respectively, of treasury stock to fulfill its obligations under its equity incentive plans. </t>
  </si>
  <si>
    <t>Debt</t>
  </si>
  <si>
    <t>Debt Disclosure [Abstract]</t>
  </si>
  <si>
    <t xml:space="preserve">9. Debt ESND is a holding company and, as a result, its primary sources of funds are cash generated from operating activities of its direct operating subsidiary, Essendant Co., and from borrowings by Essendant Co. The 2013 Credit Agreement, the 2013 Note Purchase Agreement, and the Receivables Securitization Program (each as defined in Note 9 of the Company’s Form 10-K for the year ended December 31, 2014) restrict Essendant Co.’s ability to transfer cash to ESND. Debt consisted of the following amounts (in millions):
As of
As of
September 30, 2015
December 31, 2014
2013 Credit Agreement
$
318.5
$
363.0
2013 Note Purchase Agreement
150.0
150.0
Receivables Securitization Program
200.0
200.0
Mortgage &amp; Capital Lease
0.1
0.9
Transaction Costs
(2.4
)
(3.1
)
Total
$
666.2
$
710.8
As of September 30, 2015, 77.6% of the Company’s outstanding debt, excluding capital leases and transaction costs, was priced at variable interest rates based primarily on the applicable bank prime rate or London InterBank Offered Rate (“LIBOR”). The Company had outstanding letters of credit of $11.1 million under the 2013 Credit Agreement as of September 30, 2015 and December 31, 2014. 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to 2.00% and on Alternate Base Rate loans ranges from 0% to 1.00%. As of September 30, 2015, the applicable margin for LIBOR-based loans was 1.375% and for Alternate Base Rate loans was 0.375%. Essendant Co. is required to pay the lenders a fee on the unutilized portion of the commitments under the 2013 Credit Agreement at a rate per annum between 0.15% and 0.35%, depending on the Company’s Leverage Ratio. On June 26, 2015, the Company and its subsidiaries Essendant Co., Essendant Financial Services LLC (“EFS") and Essendant Receivables LLC ("ESR") entered into a Third Omnibus Amendment to Transaction Documents (the “Omnibus Amendment”) with The Bank of Tokyo-Mitsubishi UFJ, Ltd., New York Branch ("BTMU") and PNC Bank, National Association (“PNC Bank”). The Omnibus Agreement amended the transaction documents of the Receivable Securitization Program to reflect rebranded legal entity names. On June 29, 2015, Lagasse, LLC, a subsidiary of Essendant Co. merged into Essendant Co. All accounts receivable originated by Lagasse prior to the merger are excluded from the Program. The Omnibus Agreement amended the Transaction Documents to also exclude “Excluded Receivables” from the Receivables Securitization Program, which are defined as “any receivable which, at the time of such Receivable’s origination, was processed on the [enterprise resource planning system previously used by Lagasse, LLC].” As of September 30, 2015 and December 31, 2014, $414.2 million and $360.3 million, respectively, of receivables had been sold to the Investors (as defined in Note 9 of the Company’s Form 10-K for the year ended December 31, 2014). ESR had $200.0 million outstanding under the Receivables Securitization Program as of September 30, 2015 and December 31, 2014. For additional information about the 2013 Credit Agreement, the 2013 Note Purchase Agreement, and the Receivables Securitization Program, see Note 9 of the Company’s Form 10-K for the year ended December 31, 2014. </t>
  </si>
  <si>
    <t>Pension and Post-Retirement Benefit Plans</t>
  </si>
  <si>
    <t>Compensation And Retirement Disclosure [Abstract]</t>
  </si>
  <si>
    <t xml:space="preserve">10. Pension and Post-Retirement Benefit Plans The Company maintains pension plans covering union and certain non-union employees. For more information on the Company’s retirement plans, see Note 11 to the Company’s Consolidated Financial Statements in the Form 10-K for the year ended December 31, 2014. A summary of net periodic pension cost related to the Company’s pension plans for the three and nine months ended September 30, 2015 and 2014 was as follows (dollars in thousands):
For the Three Months Ended September 30,
For the Nine Months Ended September 30,
2015
2014
2015
2014
Service cost - benefit earned during the period
$
321
$
147
$
1,121
$
802
Interest cost on projected benefit obligation
2,208
2,235
6,748
6,720
Expected return on plan assets
(2,803
)
(2,599
)
(8,413
)
(7,714
)
Amortization of prior service cost
72
47
222
137
Amortization of actuarial loss
1,501
945
4,401
2,755
Net periodic pension cost
$
1,299
$
775
$
4,079
$
2,700
The Company made cash contributions of $2.0 million to its pension plans during each of the nine month periods ended September 30, 2015 and 2014. Additional contributions, if any, for 2015 have not yet been determined. As of September 30, 2015 and December 31, 2014, respectively, the Company had accrued $47.8 million and $50.3 million of pension liability within “Other long-term liabilities” on the Condensed Consolidated Balance Sheets. Defined Contribution Plan 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5 million and $4.4 million for the Company match of employee contributions to the Plan for the three and nine months ended September 30, 2015. During the same periods last year, the Company recorded expense of $1.4 million and $4.2 million to match employee contributions. </t>
  </si>
  <si>
    <t>Derivative Financial Instruments</t>
  </si>
  <si>
    <t>Derivative Instruments And Hedging Activities Disclosure [Abstract]</t>
  </si>
  <si>
    <t>11. Derivative Financial Instruments The Company selectively uses derivative financial instruments to reduce its exposure to changes in interest rates and foreign currency exchange rates. Under Company policy, the Company does not enter into derivative financial instruments for trading or speculative purposes. A description of each type of derivative utilized by the Company to manage risk is included in the following paragraphs. The Company selectively uses interest rate swaps to reduce market risk associated with changes in interest rates for its debt arrangements. In July 2012, the Company entered into an interest rate swap to convert a portion of the Company’s floating-rate debt to a fixed-rate basis. The fair value is determined by using quoted market forward rates (level 2 inputs) and reflect the present value of the amount that the Company would pay for contracts involving the same notional amounts and maturity dates. The changes in fair value of this instrument is reported in AOCI and reclassified into earnings in the same financial statement line item and in the same periods during which the related interest payments on the hedged debt affect earnings. This swap matures in July 2017. As of September 30, 2015 and December 31, 2014, the fair value of the Company's interest rate swap included in the Company’s Condensed Consolidated Balance Sheet as a component of “Other long-term liabilities” was $1.3 million and $0.3 million respectively. During the third quarter of 2015, the Company implemented a foreign currency cash flow hedge program in order to manage the volatility in exchange rates and the related impacts on the operations of its Canadian functional currency subsidiaries. The Company uses foreign currency exchange contracts to hedge certain of its foreign exchange rate exposures related to inventory purchases. The Company has currently hedged approximately 50%, or $5.6 million, of its Canadian subsidiaries’ US dollar denominated inventory purchases for the next two quarters. The fair value is determined by using quoted market spot rates (level 2 inputs). The changes in fair value of ASC 815 designated hedges are reported in AOCI and reclassified into earnings in the same financial statement line item and in the same periods during which the related inventory is sold and affects earnings. The following table depicts the effect of these derivative instruments on the statements of income and comprehensive income for the three and nine months ended September 30, 2015 and September 30, 2014 (in thousands).
Amount of Gain (Loss) Recognized in OCI on Derivative (Effective Portion)
Amount of Gain (Loss) Reclassified from AOCI into Income (Effective Portion)
Derivatives in ASC 815 Cash Flow Hedging Relationships
For the Three Months Ended September 30, 2015
For the Nine Months Ended September 30, 2015
Location of Gain (Loss) Reclassified from AOCI into Income (Effective Portion)
For the Three Months Ended September 30, 2015
For the Nine Months Ended September 30, 2015
Interest Rate Swap
$
86
$
361
Interest expense, net
$
329
$
991
Foreign Exchange Hedges
55
55
Cost of goods sold
4
4
Derivatives in ASC 815 Cash Flow Hedging Relationships
For the Three Months Ended September 30, 2014
For the Nine Months Ended September 30, 2014
Location of Gain (Loss) Reclassified from Accumulated OCI into Income (Effective Portion)
For the Three Months Ended September 30, 2014
For the Nine Months Ended September 30, 2014
Interest Rate Swap
$
748
$
(1
)
Interest expense, net
$
281
$
281</t>
  </si>
  <si>
    <t>Fair Value Measurements</t>
  </si>
  <si>
    <t>Fair Value Disclosures [Abstract]</t>
  </si>
  <si>
    <t>12. Fair Value Measurements The Company measures certain financial assets and liabilities, including interest rate swap and foreign currency derivatives, at fair value on a recurring basis, based on market rates of the Company’s positions and other observable interest rates (see Note 11 “Derivative Financial Instruments”, for more information on these interest rate swaps and foreign currency derivatives). Accounting guidance on fair value establishes a hierarchy for those instruments measured at fair value which distinguishes between assumptions based on market data (observable inputs) and the Company’s own assumptions (unobservable inputs). The hierarchy consists of three levels:
1.
Level 1—Quoted market prices in active markets for identical assets or liabilities;
2.
Level 2—Inputs other than Level 1 inputs that are either directly or indirectly observable; and
3.
Level 3—Unobservable inputs developed using estimates and assumptions developed by the Company which reflect those that a market participant would use. 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September 30, 2015 and December 31, 2014 (in thousands):
Fair Value Measurements as of September 30, 2015
Quoted Market Prices in Active Markets for Identical Assets or Liabilities
Significant Other Observable Inputs
Significant Unobservable Inputs
Total
Level 1
Level 2
Level 3
Assets
Foreign exchange hedge
$
50
$
-
$
50
$
-
Liabilities
Interest rate swap liability
$
1,260
$
-
$
1,260
$
-
Fair Value Measurements as of December 31, 2014
Quoted Market Prices in Active Markets for Identical Assets or Liabilities
Significant Other Observable Inputs
Significant Unobservable Inputs
Total
Level 1
Level 2
Level 3
Liabilities
Interest rate swap liability
$
253
$
-
$
253
$
-
The carrying amount of accounts receivable at September 30, 2015, including $414.2 million of receivables sold under the Receivables Securitization Program, approximates fair value because of the short-term nature of this item. No assets or liabilities were measured at fair value on a nonrecurring basis.</t>
  </si>
  <si>
    <t>Other Assets and Liabilities</t>
  </si>
  <si>
    <t>Other Assets And Liabilities [Abstract]</t>
  </si>
  <si>
    <t>13. Other Assets and Liabilities Receivables related to supplier allowances totaling $102.4 million and $124.4 million were included in “Accounts receivable” in the Condensed Consolidated Balance Sheets as of September 30, 2015 and December 31, 2014, respectively. Accrued customer rebates of $60.9 million and $63.2 million as of September 30, 2015 and December 31, 2014, respectively, were included in “Accrued liabilities” in the Condensed Consolidated Balance Sheets. In December 2014, the Company sold its software solutions subsidiary in exchange for a combination of cash and convertible and non-convertible notes (the “Notes”). Based upon a financial analysis that included information available through the end of the third quarter, the Company determined it was probable, within the scope of ASC 450-20-25-2(a) Contingencies</t>
  </si>
  <si>
    <t>Income Taxes</t>
  </si>
  <si>
    <t>Income Tax Disclosure [Abstract]</t>
  </si>
  <si>
    <t xml:space="preserve">14. Income Taxes The Company's tax provision for interim periods is determined using an estimate of its annual effective tax rate, adjusted for discrete items. For the three and nine months ended September 30, 2015, the Company recorded income tax expense of $20.0 million and $42.6 million on pre-tax income of $47.7 million and $94.1 million, for an effective tax rate of 42.0% and 45.3%, respectively. For the three months and nine months ended September 30, 2014, the Company recorded income tax expense of $23.6 million and $53.3 million on pre-tax income of $63.9 million and $143.4 million, respectively, for an effective tax rate of 37.0% and 37.2%, respectively. The Company's U.S. statutory rate is 35.0%. The most significant factors impacting the effective tax rate for the three and nine months ended September 30, 2015 were the discrete tax impacts of the impairment charges and the establishment of a valuation allowance on a capital loss asset for financial reporting purposes related to selling a non-strategic business in the third quarter. There were no significant discrete items for the three and nine months ended September 30, 2014. </t>
  </si>
  <si>
    <t>Legal Matters</t>
  </si>
  <si>
    <t>Commitments And Contingencies Disclosure [Abstract]</t>
  </si>
  <si>
    <t xml:space="preserve">15. Legal Matters The Company has been named as a defendant in an action filed before the United States District Court for the Central District of California on May 1, 2015. The complaint alleges that the Company sent unsolicited fax advertisements to two named plaintiffs, as well as thousands of other persons and entities, in violation of the Telephone Consumer Protection Act of 1991, as amended by the Junk Fax Prevention Act of 2005 ("TCPA"). After filing the complaint, the plaintiff filed a motion asking the Court to certify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The Company is vigorously contesting class certification and liability. Litigation of this kind, however, is likely to lead to settlement negotiations, including negotiations prompted by pre-trial civil court procedures. Regardless of whether the litigation is resolved at trial or through settlement, the Company believes that a loss associated with resolution of pending claims is probable. However, the amount of any such loss, which could be material, cannot be reasonably estimated because the Company is continuing to evaluate its defenses based on its internal review and investigation of prior events, new information and future circumstance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or results of operations. </t>
  </si>
  <si>
    <t>Basis of Presentation (Policies)</t>
  </si>
  <si>
    <t>Accounting Policies [Abstract]</t>
  </si>
  <si>
    <t>Consolidation, Policy</t>
  </si>
  <si>
    <t xml:space="preserve">The accompanying Condensed Consolidated Financial Statements represent Essendant Inc. (“ESND”) (formerly known as United Stationers Inc.) with its wholly owned subsidiary Essendant Co. (formerly known as United Stationers Supply Co.), and Essendant 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4, was derived from the December 31, 2014 audited financial statements with certain line items being restated for changes in accounting principles. See Note 2, “Change in Accounting Principles,” for additional detail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4 for further information. In the opinion of management, the accompanying unaudited consolidated financial statements reflect all adjustments, consisting only of normal recurring adjustments, necessary to present fairly the financial position of Essendant at September 30, 2015 and the results of operations and cash flows for the nine months ended September 30, 2015 and 2014. The results of operations for the three and nine months ended September 30, 2015 should not necessarily be taken as indicative of the results of operations that may be expected for the entire year. </t>
  </si>
  <si>
    <t>New Accounting Pronouncements</t>
  </si>
  <si>
    <t xml:space="preserve">New Accounting Pronouncements In September 2015, the Financial Accounting Standards Board (“FASB”) issued Accounting Standards Update (“ASU”) No. 2015-16, “ Simplifying the Accounting for Measurement-Period Adjustments (Topic 805): Business Combinations, In April 2015, the FASB issued ASU No. 2015-05, “ Intangibles – Goodwill and Other – Internal-Use Software (Subtopic 350-40): Customer’s Accounting for Fees Paid in a Cloud Computing Arrangement” In April 2015, the FASB issued ASU No. 2015-03, Interest- Imputation of Interest (Subtopic 835-30): Simplifying the Presentation of Debt Issuance Costs In May 2014, the FASB issued ASU No. 2014-09, Revenue from Contracts with Customers Revenue from Contracts with Customers, </t>
  </si>
  <si>
    <t>Inventory</t>
  </si>
  <si>
    <t>Inventory Approximately 99% and 98% of total inventory as of September 30, 2015 and December 31, 2014, respectively, has been valued under the last-in, 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 first-out (“FIFO”) cost or market, inventory would have been $147.5 million and $139.6 million higher than reported as of September 30, 2015 and December 31, 2014, respectively. During the third quarter of 2015, the Company elected a change in accounting principle to change the valuation method for certain inventories. See Note 2, “Change in Accounting Principles,” for further details.</t>
  </si>
  <si>
    <t>Contingencies</t>
  </si>
  <si>
    <t>Based upon a financial analysis that included information available through the end of the third quarter, the Company determined it was probable, within the scope of ASC 450-20-25-2(a) Contingencies</t>
  </si>
  <si>
    <t>Change in Accounting Principles (Tables)</t>
  </si>
  <si>
    <t>Summary of adjustments made to the consolidated financial statements</t>
  </si>
  <si>
    <t>The impact of all adjustments made to the consolidated financial statements presented is summarized in the following tables (in thousands, except per share data):
Years Ended December 31,
2014
2013
2012
Previous Method
As Reported
Effect of Change
Previous Method
As Reported
Effect of Change
Previous Method
As Reported
Effect of Change
Consolidated Statement of Income
Cost of goods sold (A)
$
4,516,704
$
4,524,676
$
7,972
$
4,295,715
$
4,297,952
$
2,237
$
4,305,502
$
4,303,778
$
(1,724
)
Gross profit (A)
810,501
802,529
(7,972
)
789,578
787,341
(2,237
)
774,604
776,328
1,724
Warehousing, marketing, and administrative expenses (A)
592,050
595,673
3,623
580,428
580,141
(287
)
573,693
573,645
(48
)
Income before income taxes (A)
194,483
182,888
(11,595
)
197,510
195,560
(1,950
)
177,635
179,407
1,772
Income tax expense (A)
75,285
70,773
(4,512
)
74,340
73,507
(833
)
65,805
66,526
721
Net income (A)
119,198
112,115
(7,083
)
123,170
122,053
(1,117
)
111,830
112,881
1,051
Net income per share (A)
Basic (A)
$
3.08
$
2.90
$
(0.18
)
$
3.11
$
3.08
$
(0.03
)
$
2.77
$
2.80
$
0.03
Diluted (A)
$
3.05
$
2.87
$
(0.18
)
$
3.06
$
3.03
$
(0.03
)
$
2.73
$
2.75
$
0.02
Consolidated Statement of Comprehensive Income
Net income (A)
$
119,198
$
112,115
$
(7,083
)
$
123,170
$
122,053
$
(1,117
)
$
111,830
$
112,881
$
1,051
Comprehensive income (A)
96,295
89,212
(7,083
)
137,047
135,930
(1,117
)
114,471
115,522
1,051
Consolidated Statement of Financial Position
Inventories (A)
$
926,809
$
906,430
$
(20,379
)
$
830,295
$
821,511
$
(8,784
)
$
767,206
$
760,372
$
(6,834
)
Other current assets (A)
30,042
30,713
671
29,255
29,255
-
30,118
30,118
-
Other long-term assets (B)
41,810
38,669
(3,141
)
25,576
22,185
(3,391
)
20,260
17,737
(2,523
)
Accrued liabilities (A)
192,792
185,535
(7,257
)
191,531
188,115
(3,416
)
205,228
202,645
(2,583
)
Long-term debt (B)
713,058
709,917
(3,141
)
533,324
529,933
(3,391
)
524,376
521,853
(2,523
)
Retained earnings (A)
1,541,675
1,529,224
(12,451
)
1,444,238
1,438,870
(5,368
)
1,343,437
1,339,186
(4,251
)
Consolidated Statement of Cash Flows
Net income (A)
$
119,198
$
112,115
$
(7,083
)
$
123,170
$
122,053
$
(1,117
)
$
111,830
$
112,881
$
1,051
Deferred income taxes (A)
(6,367
)
(10,879
)
(4,512
)
(3,921
)
(4,754
)
(833
)
(6,713
)
(5,992
)
721
Inventories (A)
(30,319
)
(18,724
)
11,595
(66,627
)
(64,677
)
1,950
10,374
8,602
(1,772
)
Cash provided by operating activities (A)
77,133
77,133
-
74,737
74,737
-
189,814
189,814
-
Consolidated Statement of Shareholders’ Equity
Retained earnings at beginning of year (A)
$
1,444,238
$
1,438,870
$
(5,368
)
$
1,343,437
$
1,339,186
$
(4,251
)
$
1,253,118
$
1,247,816
$
(5,302
)
Retained earnings at end of year (A)
1,541,675
1,529,224
(12,451
)
1,444,238
1,438,870
(5,368
)
1,343,437
1,339,186
(4,251
)
(A) Change related to Inventory Valuation
(B) Change related to Debt Issuance Costs
As of and for the Three Months Ended June 30, 2015
As of and for the Three Months Ended March 31, 2015
Previous Method
As Reported
Effect of Change
Previous Method
As Reported
Effect of Change
Consolidated Statement of Income
Cost of goods sold (A)
$
1,129,737
$
1,131,680
$
1,943
$
1,127,925
$
1,131,980
$
4,055
Gross profit (A)
212,062
210,119
(1,943
)
204,450
200,395
(4,055
)
Warehousing, marketing, and administrative expenses (A)
158,159
156,912
(1,247
)
198,372
197,581
(791
)
Income before income taxes (A)
49,125
48,429
(696
)
1,239
(2,025
)
(3,264
)
Income tax expense (A)
18,864
18,595
(269
)
5,231
3,982
(1,249
)
Net income (loss) (A)
30,261
29,834
(427
)
(3,992
)
(6,007
)
(2,015
)
Net income (loss) per share (A)
Basic (A)
$
0.80
$
0.79
$
(0.01
)
$
(0.10
)
$
(0.16
)
$
(0.06
)
Diluted (A)
$
0.79
$
0.78
$
(0.01
)
$
(0.10
)
$
(0.16
)
$
(0.06
)
Consolidated Statement of Comprehensive Income
Net income (loss) (A)
$
30,261
$
29,834
$
(427
)
$
(3,992
)
$
(6,007
)
$
(2,015
)
Comprehensive income (loss) (A)
31,450
31,023
(427
)
(8,166
)
(10,181
)
(2,015
)
Consolidated Statement of Financial Position
Inventories (A)
$
875,465
$
851,126
$
(24,339
)
$
871,310
$
847,667
$
(23,643
)
Other current assets (A)
29,595
30,344
749
31,226
31,977
751
Other long-term assets (B)
48,439
45,779
(2,660
)
49,440
46,535
(2,905
)
Accrued liabilities (A)
190,257
181,560
(8,697
)
175,770
167,344
(8,426
)
Long-term debt (B)
661,143
658,483
(2,660
)
684,238
681,333
(2,905
)
Retained earnings (A)
1,557,281
1,542,388
(14,893
)
1,532,325
1,517,859
(14,466
)
For the Six Months Ended June 30, 2015
For the Three Months Ended March 31, 2015
Previous Method
As Reported
Effect of Change
Previous Method
As Reported
Effect of Change
Consolidated Statement of Cash Flows
Net income (loss) (A)
$
26,269
$
23,827
$
(2,442
)
$
(3,992
)
$
(6,007
)
$
(2,015
)
Deferred income taxes (A)
(8,365
)
(8,294
)
71
(1,858
)
(1,469
)
389
Inventories (A)
44,984
48,944
3,960
42,759
46,023
3,264
Other assets (A)
(10,173
)
(10,250
)
(77
)
(10,126
)
(10,751
)
(625
)
Accrued liabilities (A)
4,794
3,282
(1,512
)
(16,521
)
(17,534
)
(1,013
)
Cash provided by operating activities (A)
120,848
120,848
-
62,722
62,722
-
(A) Change related to Inventory Valuation
(B) Change related to Debt Issuance Costs
As of and for the Three Months Ended September 30, 2014
As of and for the Three Months Ended June 30, 2014
As of and for the Three Months Ended March 31, 2014
Previous Method
As Reported
Effect of Change
Previous Method
As Reported
Effect of Change
Previous Method
As Reported
Effect of Change
Consolidated Statement of Income
Cost of goods sold (A)
$
1,208,919
$
1,203,246
$
(5,673
)
$
1,120,577
$
1,124,485
$
3,908
$
1,067,056
$
1,073,261
$
6,205
Gross profit (A)
211,028
216,701
5,673
199,460
195,552
(3,908
)
187,083
180,878
(6,205
)
Warehousing, marketing, and administrative expenses (A)
146,560
148,831
2,271
142,186
142,870
684
148,849
146,837
(2,012
)
Income before income taxes (A)
60,476
63,878
3,402
53,441
48,849
(4,592
)
34,860
30,667
(4,193
)
Income tax expense (A)
22,307
23,647
1,340
20,110
18,327
(1,783
)
13,003
11,375
(1,628
)
Net income (A)
38,169
40,231
2,062
33,331
30,522
(2,809
)
21,857
19,292
(2,565
)
Net income per share (A)
Basic (A)
$
0.99
$
1.05
$
0.06
$
0.86
$
0.79
$
(0.07
)
$
0.56
$
0.49
$
(0.07
)
Diluted (A)
$
0.98
$
1.03
$
0.05
$
0.85
$
0.78
$
(0.07
)
$
0.55
$
0.49
$
(0.06
)
Consolidated Statement of Comprehensive Income
Net income (A)
$
38,169
$
40,231
$
2,062
$
33,331
$
30,522
$
(2,809
)
$
21,857
$
19,292
$
(2,565
)
Comprehensive income (A)
37,826
39,888
2,062
33,847
31,038
(2,809
)
21,734
19,169
(2,565
)
Consolidated Statement of Financial Position
Inventories (A)
$
796,325
$
782,158
$
(14,167
)
$
804,395
$
786,826
$
(17,569
)
$
748,499
$
735,522
$
(12,977
)
Other long-term assets (B)
24,372
21,197
(3,175
)
26,059
22,662
(3,397
)
27,170
23,459
(3,711
)
Accrued liabilities (A)
189,224
183,737
(5,487
)
187,414
180,587
(6,827
)
177,251
172,207
(5,044
)
Long-term debt (B)
545,009
541,834
(3,175
)
542,410
539,013
(3,397
)
561,511
557,800
(3,711
)
Retained earnings (A)
1,521,230
1,512,550
(8,680
)
1,488,469
1,477,727
(10,742
)
1,460,582
1,452,649
(7,933
)
For the Nine Months Ended September 30, 2014
For the Six Months Ended June 30, 2014
For the Three Months Ended March 31, 2014
Previous Method
As Reported
Effect of Change
Previous Method
As Reported
Effect of Change
Previous Method
As Reported
Effect of Change
Consolidated Statement of Cash Flows
Net income (A)
$
93,357
$
90,045
$
(3,312
)
$
55,188
$
49,814
$
(5,374
)
$
21,857
$
19,292
$
(2,565
)
Deferred income taxes (A)
(7,618
)
(9,134
)
(1,516
)
(5,317
)
(6,381
)
(1,064
)
(2,450
)
(2,437
)
13
Inventories (A)
46,591
51,974
5,383
39,290
48,075
8,785
81,714
85,907
4,193
Accrued liabilities (A)
3,438
2,883
(555
)
(1,106
)
(3,453
)
(2,347
)
(13,654
)
(15,295
)
(1,641
)
Cash provided by operating activities (A)
93,666
93,666
-
78,889
78,889
-
1,490
1,490
-
(A) Change related to Inventory Valuation
(B) Change related to Debt Issuance Costs</t>
  </si>
  <si>
    <t>Acquisitions and Dispositions (Tables)</t>
  </si>
  <si>
    <t>Purchase Price Allocation</t>
  </si>
  <si>
    <t>At September 30, 2015, the allocations of the purchase prices were as follows (amounts in thousands):
CPO
MEDCO
Nestor
(Final)
(Preliminary)
(Preliminary)
Purchase price, net of cash acquired
$
32,225
$
145,873
$
39,939
Accounts receivable
(2,956
)
(44,815
)
(9,230
)
Inventories
(13,051
)
(55,491
)
(10,442
)
Other current assets
(269
)
(1,299
)
(339
)
Property, plant and equipment, net
(488
)
(4,408
)
(1,251
)
Other assets
-
(650
)
(752
)
Intangible assets
(12,800
)
(40,000
)
(17,670
)
Total assets acquired
(29,564
)
(146,663
)
(39,684
)
Accounts payable
16,911
32,383
4,992
Accrued liabilities
2,580
5,542
1,912
Deferred income taxes
3,453
2,716
3,875
Other long-term liabilities
90
52
76
Total liabilities assumed
23,034
40,693
10,855
Goodwill
$
25,695
$
39,903
$
11,110</t>
  </si>
  <si>
    <t>Summary of Purchased Identifiable Intangible Assets</t>
  </si>
  <si>
    <t>The purchased identifiable intangible assets were as follows (amounts in thousands):
CPO (Final)
MEDCO (Preliminary)
Nestor (Preliminary)
Total
Estimated Life
Total
Estimated Life
Total
Estimated Life
Customer relationships
$
5,200
3 years
$
37,590
3-15 years
$
16,890
13 years
Trademark
7,600
15 years
2,410
1.5-15 years
780
2.5-15 years
Total
$
12,800
$
40,000
$
17,670</t>
  </si>
  <si>
    <t>Goodwill and Intangible Assets (Tables)</t>
  </si>
  <si>
    <t>Summary of Changes in Carrying Amount of Goodwill</t>
  </si>
  <si>
    <t>The changes in the carrying amount of goodwill are noted in the following table (in thousands):
Goodwill, balance as of December 31, 2014
$
398,042
Impairment
(3,319
)
Purchase accounting adjustments
9,977
Acquisition
11,110
Currency translation adjustments
(2,632
)
Goodwill, balance as of September 30, 2015
$
413,178</t>
  </si>
  <si>
    <t>Summary of Intangible Assets of Company by Major Class</t>
  </si>
  <si>
    <t>The following table summarizes the intangible assets of the Company by major class of intangible assets and the cost, accumulated amortization, net carrying amount, and weighted average life, if applicable (in thousands):
September 30,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8,864
$
(48,659
)
$
90,205
16
$
125,761
$
(41,123
)
$
84,638
16
Non-compete agreements
4,650
(3,260
)
1,390
4
4,672
(2,364
)
2,308
4
Trademarks
12,833
(3,268
)
9,565
14
14,428
(1,716
)
12,712
13
Total
$
156,347
$
(55,187
)
$
101,160
$
144,861
$
(45,203
)
$
99,658
Intangible assets not subject to amortization
Trademarks
1,600
-
1,600
n/a
12,300
-
12,300
n/a
Total
$
157,947
$
(55,187
)
$
102,760
$
157,161
$
(45,203
)
$
111,958</t>
  </si>
  <si>
    <t>Summary of Amortization Expense to be Incurred Over Next Four Years on Intangible Assets</t>
  </si>
  <si>
    <t>The following table summarizes the amortization expense to be incurred in 2015 and over the next four years on intangible assets (in thousands):
Year
Amount
2015
$
15,156
2016
13,113
2017
10,956
2018
8,088
2019
6,953</t>
  </si>
  <si>
    <t>Accumulated Other Comprehensive Income (Loss) (Tables)</t>
  </si>
  <si>
    <t>Change in Accumulated Other Comprehensive Income (Loss) (AOCI) by Component, Net of Tax</t>
  </si>
  <si>
    <t xml:space="preserve">The change in Accumulated Other Comprehensive Income (Loss) (“AOCI”) by component, net of tax, for the period ended September 30, 2015 was as follows (amounts in thousands):
Foreign Currency Translation
Cash Flow Hedges
Defined Benefit Pension Plans
Total
AOCI, balance as of December 31, 2014
$
(11,923
)
$
274
$
(51,142
)
$
(62,791
)
Other comprehensive (loss) income before reclassifications
(8,056
)
(1,291
)
-
(9,347
)
Amounts reclassified from AOCI
11,132
655
2,831
14,618
Net other comprehensive (loss) income
3,076
(636
)
2,831
5,271
AOCI, balance as of September 30, 2015
$
(8,847
)
$
(362
)
$
(48,311
)
$
(57,520
) </t>
  </si>
  <si>
    <t>Amounts Reclassified Out of AOCI into Income Statement</t>
  </si>
  <si>
    <t>The following table details the amounts reclassified out of AOCI into the income statement during the three-month and nine-month periods ending September 30, 2015, respectively (in thousands):
Amount Reclassified From AOCI
For the Three
For the Nine
Months Ended
Months Ended
September 30,
September 30,
Affected Line Item In The Statement
Details About AOCI Components
2015
2015
Where Net Income is Presented
Realized and unrealized gains (losses) on cash flow hedges
Gain (loss) on interest rate swap, before tax
$
349
$
1,052
Interest expense, net
Gain on foreign exchange hedge, before tax
4
4
Cost of goods sold
(134
)
(401
)
Tax provision
$
219
$
655
Net of tax
Foreign currency translation adjustments
Disposition of Azerty de Mexico
$
11,132
$
11,132
Warehousing, marketing and administrative expenses
Defined benefit pension plan items
Amortization of prior service cost and unrecognized loss
$
1,573
$
4,623
Warehousing, marketing and administrative expenses
(610
)
(1,792
)
Tax provision
963
2,831
Net of tax
Total reclassifications for the period, net of tax
$
12,314
$
14,618</t>
  </si>
  <si>
    <t>Earnings Per Share (Tables)</t>
  </si>
  <si>
    <t>Schedule of Computation of Basic and Diluted Earnings Per Share</t>
  </si>
  <si>
    <t>The following table sets forth the computation of basic and diluted earnings per share (in thousands, except per share data):
For the Three Months Ended
For the Nine Months Ended
September 30,
September 30,
2015
2014
2015
2014
Numerator:
Net income
$
27,667
$
40,231
$
51,492
$
90,045
Denominator:
Denominator for basic earnings per share -
weighted average shares
37,300
38,450
37,724
38,817
Effect of dilutive securities:
Employee stock options and restricted stock
308
434
385
427
Denominator for diluted earnings per share -
Adjusted weighted average shares and the effect of dilutive securities
37,608
38,884
38,109
39,244
Net income per share:
Net income per share - basic
$
0.74
$
1.05
$
1.36
$
2.32
Net income per share - diluted
$
0.74
$
1.03
$
1.35
$
2.29</t>
  </si>
  <si>
    <t>Debt (Tables)</t>
  </si>
  <si>
    <t>Schedule of Long-Term Debt Components</t>
  </si>
  <si>
    <t>Debt consisted of the following amounts (in millions):
As of
As of
September 30, 2015
December 31, 2014
2013 Credit Agreement
$
318.5
$
363.0
2013 Note Purchase Agreement
150.0
150.0
Receivables Securitization Program
200.0
200.0
Mortgage &amp; Capital Lease
0.1
0.9
Transaction Costs
(2.4
)
(3.1
)
Total
$
666.2
$
710.8</t>
  </si>
  <si>
    <t>Pension and Post-Retirement Benefit Plans (Tables)</t>
  </si>
  <si>
    <t>Schedule of Components of Net Periodic Pension Cost</t>
  </si>
  <si>
    <t>A summary of net periodic pension cost related to the Company’s pension plans for the three and nine months ended September 30, 2015 and 2014 was as follows (dollars in thousands):
For the Three Months Ended September 30,
For the Nine Months Ended September 30,
2015
2014
2015
2014
Service cost - benefit earned during the period
$
321
$
147
$
1,121
$
802
Interest cost on projected benefit obligation
2,208
2,235
6,748
6,720
Expected return on plan assets
(2,803
)
(2,599
)
(8,413
)
(7,714
)
Amortization of prior service cost
72
47
222
137
Amortization of actuarial loss
1,501
945
4,401
2,755
Net periodic pension cost
$
1,299
$
775
$
4,079
$
2,700</t>
  </si>
  <si>
    <t>Derivative Financial Instruments (Tables)</t>
  </si>
  <si>
    <t>Schedule of Effect of Derivative Instruments on Income Statement</t>
  </si>
  <si>
    <t>The following table depicts the effect of these derivative instruments on the statements of income and comprehensive income for the three and nine months ended September 30, 2015 and September 30, 2014 (in thousands).
Amount of Gain (Loss) Recognized in OCI on Derivative (Effective Portion)
Amount of Gain (Loss) Reclassified from AOCI into Income (Effective Portion)
Derivatives in ASC 815 Cash Flow Hedging Relationships
For the Three Months Ended September 30, 2015
For the Nine Months Ended September 30, 2015
Location of Gain (Loss) Reclassified from AOCI into Income (Effective Portion)
For the Three Months Ended September 30, 2015
For the Nine Months Ended September 30, 2015
Interest Rate Swap
$
86
$
361
Interest expense, net
$
329
$
991
Foreign Exchange Hedges
55
55
Cost of goods sold
4
4
Derivatives in ASC 815 Cash Flow Hedging Relationships
For the Three Months Ended September 30, 2014
For the Nine Months Ended September 30, 2014
Location of Gain (Loss) Reclassified from Accumulated OCI into Income (Effective Portion)
For the Three Months Ended September 30, 2014
For the Nine Months Ended September 30, 2014
Interest Rate Swap
$
748
$
(1
)
Interest expense, net
$
281
$
281</t>
  </si>
  <si>
    <t>Fair Value Measurements (Tables)</t>
  </si>
  <si>
    <t>Schedule of Financial Instruments Measured at Fair Value</t>
  </si>
  <si>
    <t>The following table summarizes the financial instruments measured at fair value in the accompanying Condensed Consolidated Balance Sheets as of September 30, 2015 and December 31, 2014 (in thousands):
Fair Value Measurements as of September 30, 2015
Quoted Market Prices in Active Markets for Identical Assets or Liabilities
Significant Other Observable Inputs
Significant Unobservable Inputs
Total
Level 1
Level 2
Level 3
Assets
Foreign exchange hedge
$
50
$
-
$
50
$
-
Liabilities
Interest rate swap liability
$
1,260
$
-
$
1,260
$
-
Fair Value Measurements as of December 31, 2014
Quoted Market Prices in Active Markets for Identical Assets or Liabilities
Significant Other Observable Inputs
Significant Unobservable Inputs
Total
Level 1
Level 2
Level 3
Liabilities
Interest rate swap liability
$
253
$
-
$
253
$
-</t>
  </si>
  <si>
    <t>Basis of Presentation - Additional Information (Detail) - USD ($) $ in Millions</t>
  </si>
  <si>
    <t>Percentage inventory valued under LIFO</t>
  </si>
  <si>
    <t>99.00%</t>
  </si>
  <si>
    <t>98.00%</t>
  </si>
  <si>
    <t>Higher inventory if FIFO applied entirely</t>
  </si>
  <si>
    <t>Changes in Accounting Principles - Additional Information (Detail) $ / shares in Units, $ in Millions</t>
  </si>
  <si>
    <t>Sep. 30, 2015USD ($)$ / shares</t>
  </si>
  <si>
    <t>Increase decrease in the cost of goods sold due to LIFO accounting method</t>
  </si>
  <si>
    <t>Increase decrease in the net income due to LIFO accounting method</t>
  </si>
  <si>
    <t>Increase decrease in the net income due to LIFO accounting method per diluted share | $ / shares</t>
  </si>
  <si>
    <t>Changes in Accounting Principles - Summary of adjustments made to the consolidated financial statements (Detail) - USD ($) $ / shares in Units, $ in Thousands</t>
  </si>
  <si>
    <t>6 Months Ended</t>
  </si>
  <si>
    <t>12 Months Ended</t>
  </si>
  <si>
    <t>Jun. 30, 2015</t>
  </si>
  <si>
    <t>Mar. 31, 2015</t>
  </si>
  <si>
    <t>Jun. 30, 2014</t>
  </si>
  <si>
    <t>Mar. 31, 2014</t>
  </si>
  <si>
    <t>Dec. 31, 2013</t>
  </si>
  <si>
    <t>Dec. 31, 2012</t>
  </si>
  <si>
    <t>Consolidated Statement of Income</t>
  </si>
  <si>
    <t>Basic</t>
  </si>
  <si>
    <t>Diluted</t>
  </si>
  <si>
    <t>Consolidated Statement of Comprehensive Income</t>
  </si>
  <si>
    <t>Comprehensive income (loss)</t>
  </si>
  <si>
    <t>Consolidated Statement of Financial Position</t>
  </si>
  <si>
    <t>Consolidated Statement of Cash Flows</t>
  </si>
  <si>
    <t>Cash provided by operating activities</t>
  </si>
  <si>
    <t>Consolidated Statement of Shareholders’ Equity</t>
  </si>
  <si>
    <t>Retained earnings at beginning of year</t>
  </si>
  <si>
    <t>Retained earnings at end of year</t>
  </si>
  <si>
    <t>Previous Method [Member]</t>
  </si>
  <si>
    <t>Effect Of Change [Member]</t>
  </si>
  <si>
    <t>Acquisitions and Dispositions - Additional Information (Detail) - USD ($)</t>
  </si>
  <si>
    <t>Sep. 18, 2015</t>
  </si>
  <si>
    <t>Jul. 31, 2015</t>
  </si>
  <si>
    <t>Oct. 31, 2014</t>
  </si>
  <si>
    <t>May. 30, 2014</t>
  </si>
  <si>
    <t>Business Acquisition [Line Items]</t>
  </si>
  <si>
    <t>Percentage of stock-sale of subsidiary</t>
  </si>
  <si>
    <t>100.00%</t>
  </si>
  <si>
    <t>Combination of cash and Seller's note</t>
  </si>
  <si>
    <t>Disposition of subsidiary, seller's note maturity term</t>
  </si>
  <si>
    <t>180 days</t>
  </si>
  <si>
    <t>Goodwill impairment</t>
  </si>
  <si>
    <t>Cumulative foreign currency translation adjustment, of the disposal group</t>
  </si>
  <si>
    <t>Pre-tax impairment loss of the disposal group</t>
  </si>
  <si>
    <t>Impairment charge</t>
  </si>
  <si>
    <t>Loss on sale of asset disposal group</t>
  </si>
  <si>
    <t>Pre-tax income (loss) from subsidiary</t>
  </si>
  <si>
    <t>Warehousing, Marketing and Administrative Expenses [Member]</t>
  </si>
  <si>
    <t>Estimated cost to sell</t>
  </si>
  <si>
    <t>Additional cost incurred during transaction</t>
  </si>
  <si>
    <t>CPO Commerce, Inc [Member]</t>
  </si>
  <si>
    <t>Business acquisition cash paid</t>
  </si>
  <si>
    <t>Business acquisition, fair value of contingent consideration</t>
  </si>
  <si>
    <t>Business acquisition contingent consideration payments, range minimum</t>
  </si>
  <si>
    <t>Business acquisition contingent consideration payments, range maximum</t>
  </si>
  <si>
    <t>Stock acquisition, percentage acquired</t>
  </si>
  <si>
    <t>MEDCO [Member]</t>
  </si>
  <si>
    <t>Amount reserved as a payable related to acquisition</t>
  </si>
  <si>
    <t>Business acquisition acquired entity indemnification payment period</t>
  </si>
  <si>
    <t>18 months</t>
  </si>
  <si>
    <t>Nestor Sales LLC [Member]</t>
  </si>
  <si>
    <t>Acquisitions and Dispositions - Purchase Price Allocation (Detail) - USD ($) $ in Thousands</t>
  </si>
  <si>
    <t>CPO (Final) [Member]</t>
  </si>
  <si>
    <t>Purchase price, net of cash acquired</t>
  </si>
  <si>
    <t>Accounts receivable</t>
  </si>
  <si>
    <t>Intangible assets</t>
  </si>
  <si>
    <t>Total assets acquired</t>
  </si>
  <si>
    <t>Total liabilities assumed</t>
  </si>
  <si>
    <t>MEDCO (Preliminary) [Member]</t>
  </si>
  <si>
    <t>Other assets</t>
  </si>
  <si>
    <t>Nestor Sales LLC (Preliminary) [Member]</t>
  </si>
  <si>
    <t>Acquisitions and Dispositions - Summary of Purchased Identifiable Intangible Assets (Detail) $ in Thousands</t>
  </si>
  <si>
    <t>Sep. 30, 2015USD ($)</t>
  </si>
  <si>
    <t>Acquired Finite Lived Intangible Assets [Line Items]</t>
  </si>
  <si>
    <t>Finite lived intangible assets</t>
  </si>
  <si>
    <t>Customer relationships [Member] | CPO (Final) [Member]</t>
  </si>
  <si>
    <t>Finite lived intangible assets estimated life</t>
  </si>
  <si>
    <t>3 years</t>
  </si>
  <si>
    <t>Customer relationships [Member] | MEDCO [Member]</t>
  </si>
  <si>
    <t>Customer relationships [Member] | MEDCO [Member] | Minimum [Member]</t>
  </si>
  <si>
    <t>Customer relationships [Member] | MEDCO [Member] | Maximum [Member]</t>
  </si>
  <si>
    <t>15 years</t>
  </si>
  <si>
    <t>Customer relationships [Member] | Nestor Sales LLC (Preliminary) [Member]</t>
  </si>
  <si>
    <t>13 years</t>
  </si>
  <si>
    <t>Trademarks [Member] | CPO (Final) [Member]</t>
  </si>
  <si>
    <t>Trademarks [Member] | MEDCO [Member]</t>
  </si>
  <si>
    <t>Trademarks [Member] | MEDCO [Member] | Minimum [Member]</t>
  </si>
  <si>
    <t>1 year 6 months</t>
  </si>
  <si>
    <t>Trademarks [Member] | MEDCO [Member] | Maximum [Member]</t>
  </si>
  <si>
    <t>Trademarks [Member] | Nestor Sales LLC (Preliminary) [Member]</t>
  </si>
  <si>
    <t>Trademarks [Member] | Nestor Sales LLC (Preliminary) [Member] | Minimum [Member]</t>
  </si>
  <si>
    <t>2 years 6 months</t>
  </si>
  <si>
    <t>Trademarks [Member] | Nestor Sales LLC (Preliminary) [Member] | Maximum [Member]</t>
  </si>
  <si>
    <t>Share-Based Compensation - Additional Information (Detail)</t>
  </si>
  <si>
    <t>Sep. 30, 2015Plansshares</t>
  </si>
  <si>
    <t>Sep. 30, 2014shares</t>
  </si>
  <si>
    <t>Share Based Compensation Arrangement By Share Based Payment Award [Line Items]</t>
  </si>
  <si>
    <t>Number of share-based compensation plans | Plans</t>
  </si>
  <si>
    <t>Restricted Stock [Member]</t>
  </si>
  <si>
    <t>Restricted stock and restricted stock units granted</t>
  </si>
  <si>
    <t>Restricted Stock Units (RSUs) [Member]</t>
  </si>
  <si>
    <t>Stock Option [Member]</t>
  </si>
  <si>
    <t>Stock options granted</t>
  </si>
  <si>
    <t>Severance and Restructuring Charges - Additional Information (Detail) - USD ($) $ in Millions</t>
  </si>
  <si>
    <t>Facility Consolidations [Member] | Warehousing, Marketing and Administrative Expenses [Member]</t>
  </si>
  <si>
    <t>Restructuring Cost And Reserve [Line Items]</t>
  </si>
  <si>
    <t>Pre-tax charge</t>
  </si>
  <si>
    <t>Workforce Reduction And Facility Closure Program</t>
  </si>
  <si>
    <t>Cash outlays associated with severance</t>
  </si>
  <si>
    <t>Workforce Reduction And Facility Closure Program | Warehousing, Marketing and Administrative Expenses [Member]</t>
  </si>
  <si>
    <t>Facility Closure Cost [Member] | Workforce Reduction And Facility Closure Program</t>
  </si>
  <si>
    <t>Restructuring and Related Cost, expected cost remaining</t>
  </si>
  <si>
    <t>Restructuring and Related Cost, expected cost</t>
  </si>
  <si>
    <t>Goodwill and Intangible Assets - Summary of Changes in Carrying Amount of Goodwill (Detail) $ in Thousands</t>
  </si>
  <si>
    <t>Goodwill, balance as of December 31, 2014</t>
  </si>
  <si>
    <t>Impairment</t>
  </si>
  <si>
    <t>Purchase accounting adjustments</t>
  </si>
  <si>
    <t>Acquisition</t>
  </si>
  <si>
    <t>Currency translation adjustments</t>
  </si>
  <si>
    <t>Goodwill, balance as of September 30, 2015</t>
  </si>
  <si>
    <t>Goodwill and Intangible Assets - Summary of Intangible Assets of Company by Major Class (Detail) - USD ($) $ in Thousands</t>
  </si>
  <si>
    <t>Finite Lived Intangible Assets [Line Items]</t>
  </si>
  <si>
    <t>Intangible assets subject to amortization, Gross Carrying Amount</t>
  </si>
  <si>
    <t>Intangible assets subject to amortization, Accumulated Amortization</t>
  </si>
  <si>
    <t>Intangible assets subject to amortization, Net Carrying Amount</t>
  </si>
  <si>
    <t>Intangible assets, Gross Carrying Amount</t>
  </si>
  <si>
    <t>Intangible assets, Net Carrying Amount</t>
  </si>
  <si>
    <t>Trademarks not subject to amortization [Member]</t>
  </si>
  <si>
    <t>Intangible assets not subject to amortization, Gross Carrying Amount</t>
  </si>
  <si>
    <t>Customer relationships and other intangibles [Member]</t>
  </si>
  <si>
    <t>Intangible assets subject to amortization, Weighted Average Useful Life (years)</t>
  </si>
  <si>
    <t>16 years</t>
  </si>
  <si>
    <t>Non-compete Agreements [Member]</t>
  </si>
  <si>
    <t>4 years</t>
  </si>
  <si>
    <t>Trademarks [Member]</t>
  </si>
  <si>
    <t>14 years</t>
  </si>
  <si>
    <t>Goodwill and Intangible Assets - Additional Information (Detail) - USD ($) $ in Thousands</t>
  </si>
  <si>
    <t>Indefinite Lived Intangible Assets By Major Class [Line Items]</t>
  </si>
  <si>
    <t>Impairment of intangible assets</t>
  </si>
  <si>
    <t>Intangible assets net carrying amount</t>
  </si>
  <si>
    <t>Impaired trademarks of ORS Nasco and certain OKI brands [Member]</t>
  </si>
  <si>
    <t>Goodwill and Intangible Assets - Summary of Amortization Expense to be Incurred Over Next Four Years on Intangible Assets (Detail) $ in Thousands</t>
  </si>
  <si>
    <t>Accumulated Other Comprehensive Income (Loss) - Change in Accumulated Other Comprehensive Income (Loss) (AOCI) by Component, Net of Tax (Detail) $ in Thousands</t>
  </si>
  <si>
    <t>Accumulated Other Comprehensive Income Loss [Line Items]</t>
  </si>
  <si>
    <t>AOCI, balance as of December 31, 2014</t>
  </si>
  <si>
    <t>Other comprehensive (loss) income before reclassifications</t>
  </si>
  <si>
    <t>Amounts reclassified from AOCI</t>
  </si>
  <si>
    <t>Net other comprehensive (loss) income</t>
  </si>
  <si>
    <t>AOCI, balance as of September 30, 2015</t>
  </si>
  <si>
    <t>Foreign Currency Translation [Member]</t>
  </si>
  <si>
    <t>Cash Flow Hedges [Member]</t>
  </si>
  <si>
    <t>Defined Benefit Pension Plans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Foreign Currency Translation [Member]</t>
  </si>
  <si>
    <t>Amount Reclassified From AOCI [Member] | Defined Benefit Pension Plans [Member]</t>
  </si>
  <si>
    <t>Amount Reclassified From AOCI [Member] | Interest Rate Swap [Member] | Cash Flow Hedges [Member]</t>
  </si>
  <si>
    <t>Earnings Per Share - Additional Information (Detail) - USD ($) $ in Millions</t>
  </si>
  <si>
    <t>Feb. 28, 2015</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stock</t>
  </si>
  <si>
    <t>Denominator for diluted earnings per share - Adjusted weighted average shares and the effect of dilutive securities</t>
  </si>
  <si>
    <t>Debt - Schedule of Long-Term Debt Components (Detail) - USD ($) $ in Millions</t>
  </si>
  <si>
    <t>Debt Instrument [Line Items]</t>
  </si>
  <si>
    <t>Mortgage &amp; Capital Lease</t>
  </si>
  <si>
    <t>Transaction Costs</t>
  </si>
  <si>
    <t>Total</t>
  </si>
  <si>
    <t>2013 Credit Agreement [Member]</t>
  </si>
  <si>
    <t>Credit Agreement</t>
  </si>
  <si>
    <t>2013 Note Purchase Agreement [Member]</t>
  </si>
  <si>
    <t>Note Purchase Agreement</t>
  </si>
  <si>
    <t>Receivables Securitization Program [Member]</t>
  </si>
  <si>
    <t>Debt - Additional Information (Detail) - USD ($) $ in Millions</t>
  </si>
  <si>
    <t>Percentage of outstanding debt priced at variable interest rates</t>
  </si>
  <si>
    <t>77.60%</t>
  </si>
  <si>
    <t>Receivables sold to Investors</t>
  </si>
  <si>
    <t>Outstanding letters of credit</t>
  </si>
  <si>
    <t>LIBOR-based loans rates</t>
  </si>
  <si>
    <t>1.375%</t>
  </si>
  <si>
    <t>Alternate base rate loans rates</t>
  </si>
  <si>
    <t>0.375%</t>
  </si>
  <si>
    <t>Credit facility</t>
  </si>
  <si>
    <t>2013 Credit Agreement [Member] | Minimum [Member]</t>
  </si>
  <si>
    <t>1.00%</t>
  </si>
  <si>
    <t>0.00%</t>
  </si>
  <si>
    <t>Percentage of lenders fee on unutilized portion borrowing facility</t>
  </si>
  <si>
    <t>0.15%</t>
  </si>
  <si>
    <t>2013 Credit Agreement [Member] | Maximum [Member]</t>
  </si>
  <si>
    <t>2.00%</t>
  </si>
  <si>
    <t>0.35%</t>
  </si>
  <si>
    <t>Receivables Securitization Program [Member] | ESR [Member]</t>
  </si>
  <si>
    <t>Pension and Post-Retirement Benefit Plans - Summary of Net Periodic Pension Cost Related to Pension Plans (Detail) - Pension Benefits [Member] - USD ($) $ in Thousands</t>
  </si>
  <si>
    <t>Defined Benefit Plan Disclosure [Line Items]</t>
  </si>
  <si>
    <t>Service cost - benefit earned during the period</t>
  </si>
  <si>
    <t>Interest cost on projected benefit obligation</t>
  </si>
  <si>
    <t>Expected return on plan assets</t>
  </si>
  <si>
    <t>Amortization of prior service cost</t>
  </si>
  <si>
    <t>Amortization of actuarial loss</t>
  </si>
  <si>
    <t>Net periodic pension cost</t>
  </si>
  <si>
    <t>Pension and Post-Retirement Benefit Plans - Additional Information (Detail) - USD ($) $ in Millions</t>
  </si>
  <si>
    <t>Cash contribution to pension plan during the period</t>
  </si>
  <si>
    <t>Pension plan liabilities</t>
  </si>
  <si>
    <t>Company contributions</t>
  </si>
  <si>
    <t>Derivative Financial Instruments - Additional Information (Detail) - USD ($) $ in Thousands</t>
  </si>
  <si>
    <t>Cash Flow Hedging</t>
  </si>
  <si>
    <t>Derivative [Line Items]</t>
  </si>
  <si>
    <t>Percentage of hedged inventory on Canadian purchases</t>
  </si>
  <si>
    <t>50.00%</t>
  </si>
  <si>
    <t>Hedge on inventory purchase</t>
  </si>
  <si>
    <t>Interest rate swap assets</t>
  </si>
  <si>
    <t>Interest Rate Swap [Member]</t>
  </si>
  <si>
    <t>Interest rate swap liability</t>
  </si>
  <si>
    <t>Derivative, maturity date</t>
  </si>
  <si>
    <t>Jul. 31,
		2017</t>
  </si>
  <si>
    <t>Derivative Financial Instruments - Schedule of Effect of Derivative Instruments on Income Statement (Detail) - USD ($) $ in Thousands</t>
  </si>
  <si>
    <t>Derivative Instruments Gain Loss [Line Items]</t>
  </si>
  <si>
    <t>Amount of Gain (Loss) Recognized in OCI on Derivative (Effective Portion)</t>
  </si>
  <si>
    <t>Interest Rate Swap [Member] | Interest expense, net [Member]</t>
  </si>
  <si>
    <t>Amount of Gain (Loss) Reclassified from AOCI into Income (Effective Portion)</t>
  </si>
  <si>
    <t>Foreign Exchange Hedges [Member]</t>
  </si>
  <si>
    <t>Foreign Exchange Hedges [Member] | Cost of goods sold [Member]</t>
  </si>
  <si>
    <t>Fair Value Measurements - Schedule of Financial Instruments Measured at Fair Value (Detail) - USD ($) $ in Thousands</t>
  </si>
  <si>
    <t>Foreign Exchange [Member]</t>
  </si>
  <si>
    <t>Fair Value, Assets and Liabilities Measured on Recurring and Nonrecurring Basis [Line Items]</t>
  </si>
  <si>
    <t>Foreign exchange hedge</t>
  </si>
  <si>
    <t>Significant Other Observable Inputs Level 2 [Member] | Foreign Exchange [Member]</t>
  </si>
  <si>
    <t>Significant Other Observable Inputs Level 2 [Member] | Interest Rate Swap [Member]</t>
  </si>
  <si>
    <t>Fair Value Measurements - Additional Information (Detail) - USD ($)</t>
  </si>
  <si>
    <t>Assets measured at fair value on a nonrecurring basis</t>
  </si>
  <si>
    <t>Liabilities measured at fair value on a nonrecurring basis</t>
  </si>
  <si>
    <t>Other Assets and Liabilities - Additional Information (Detail) - USD ($) $ in Millions</t>
  </si>
  <si>
    <t>Receivables related to supplier allowances included Accounts receivable</t>
  </si>
  <si>
    <t>Accrued customer rebates included in Accrued liabilities</t>
  </si>
  <si>
    <t>Loss on sale of software solution subsidiary</t>
  </si>
  <si>
    <t>Notes and other receivables</t>
  </si>
  <si>
    <t>Income Taxes - Additional Information (Detail) - USD ($) $ in Thousands</t>
  </si>
  <si>
    <t>Effective income tax percent</t>
  </si>
  <si>
    <t>42.00%</t>
  </si>
  <si>
    <t>37.00%</t>
  </si>
  <si>
    <t>45.30%</t>
  </si>
  <si>
    <t>37.20%</t>
  </si>
  <si>
    <t>United States statutory income tax rate, percent</t>
  </si>
  <si>
    <t>35.00%</t>
  </si>
  <si>
    <t>Legal Matters - Additional Information (Detail)</t>
  </si>
  <si>
    <t>Sep. 30, 2015USD ($)Plaintiff</t>
  </si>
  <si>
    <t>Commitments And Contingencies [Line Items]</t>
  </si>
  <si>
    <t>Number of plaintiffs | Plaintiff</t>
  </si>
  <si>
    <t>Inadvertent Violation under TCPA for Unsolicited Fax Advertisement [Member]</t>
  </si>
  <si>
    <t>Damages sought by plaintiff per violation</t>
  </si>
  <si>
    <t>Willful Violation under TCPA for Unsolicited Fax Advertis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55999</v>
      </c>
    </row>
    <row r="12" spans="1:3">
      <c r="A12" s="4" t="s">
        <v>19</v>
      </c>
      <c r="B12" s="4" t="s">
        <v>20</v>
      </c>
    </row>
    <row r="13" spans="1:3">
      <c r="A13" s="4" t="s">
        <v>21</v>
      </c>
      <c r="B13" s="4" t="s">
        <v>22</v>
      </c>
    </row>
    <row r="14" spans="1:3">
      <c r="A14" s="4" t="s">
        <v>23</v>
      </c>
      <c r="C14" s="5" t="n">
        <v>37391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47</v>
      </c>
      <c r="C3" s="7" t="n">
        <v>20812</v>
      </c>
    </row>
    <row r="4" spans="1:3">
      <c r="A4" s="4" t="s">
        <v>28</v>
      </c>
      <c r="B4" s="5" t="n">
        <v>737979</v>
      </c>
      <c r="C4" s="5" t="n">
        <v>702527</v>
      </c>
    </row>
    <row r="5" spans="1:3">
      <c r="A5" s="4" t="s">
        <v>29</v>
      </c>
      <c r="B5" s="5" t="n">
        <v>860355</v>
      </c>
      <c r="C5" s="5" t="n">
        <v>906430</v>
      </c>
    </row>
    <row r="6" spans="1:3">
      <c r="A6" s="4" t="s">
        <v>30</v>
      </c>
      <c r="B6" s="5" t="n">
        <v>31946</v>
      </c>
      <c r="C6" s="5" t="n">
        <v>30713</v>
      </c>
    </row>
    <row r="7" spans="1:3">
      <c r="A7" s="4" t="s">
        <v>31</v>
      </c>
      <c r="B7" s="5" t="n">
        <v>1658327</v>
      </c>
      <c r="C7" s="5" t="n">
        <v>1660482</v>
      </c>
    </row>
    <row r="8" spans="1:3">
      <c r="A8" s="4" t="s">
        <v>32</v>
      </c>
      <c r="B8" s="5" t="n">
        <v>129744</v>
      </c>
      <c r="C8" s="5" t="n">
        <v>138217</v>
      </c>
    </row>
    <row r="9" spans="1:3">
      <c r="A9" s="4" t="s">
        <v>33</v>
      </c>
      <c r="B9" s="5" t="n">
        <v>413178</v>
      </c>
      <c r="C9" s="5" t="n">
        <v>398042</v>
      </c>
    </row>
    <row r="10" spans="1:3">
      <c r="A10" s="4" t="s">
        <v>34</v>
      </c>
      <c r="B10" s="5" t="n">
        <v>102760</v>
      </c>
      <c r="C10" s="5" t="n">
        <v>111958</v>
      </c>
    </row>
    <row r="11" spans="1:3">
      <c r="A11" s="4" t="s">
        <v>35</v>
      </c>
      <c r="B11" s="5" t="n">
        <v>36282</v>
      </c>
      <c r="C11" s="5" t="n">
        <v>38669</v>
      </c>
    </row>
    <row r="12" spans="1:3">
      <c r="A12" s="4" t="s">
        <v>36</v>
      </c>
      <c r="B12" s="5" t="n">
        <v>2340291</v>
      </c>
      <c r="C12" s="5" t="n">
        <v>2347368</v>
      </c>
    </row>
    <row r="13" spans="1:3">
      <c r="A13" s="3" t="s">
        <v>37</v>
      </c>
    </row>
    <row r="14" spans="1:3">
      <c r="A14" s="4" t="s">
        <v>38</v>
      </c>
      <c r="B14" s="5" t="n">
        <v>540949</v>
      </c>
      <c r="C14" s="5" t="n">
        <v>485241</v>
      </c>
    </row>
    <row r="15" spans="1:3">
      <c r="A15" s="4" t="s">
        <v>39</v>
      </c>
      <c r="B15" s="5" t="n">
        <v>186826</v>
      </c>
      <c r="C15" s="5" t="n">
        <v>185535</v>
      </c>
    </row>
    <row r="16" spans="1:3">
      <c r="A16" s="4" t="s">
        <v>40</v>
      </c>
      <c r="B16" s="5" t="n">
        <v>43</v>
      </c>
      <c r="C16" s="5" t="n">
        <v>851</v>
      </c>
    </row>
    <row r="17" spans="1:3">
      <c r="A17" s="4" t="s">
        <v>41</v>
      </c>
      <c r="B17" s="5" t="n">
        <v>727818</v>
      </c>
      <c r="C17" s="5" t="n">
        <v>671627</v>
      </c>
    </row>
    <row r="18" spans="1:3">
      <c r="A18" s="4" t="s">
        <v>42</v>
      </c>
      <c r="B18" s="5" t="n">
        <v>15119</v>
      </c>
      <c r="C18" s="5" t="n">
        <v>17763</v>
      </c>
    </row>
    <row r="19" spans="1:3">
      <c r="A19" s="4" t="s">
        <v>43</v>
      </c>
      <c r="B19" s="5" t="n">
        <v>666142</v>
      </c>
      <c r="C19" s="5" t="n">
        <v>709917</v>
      </c>
    </row>
    <row r="20" spans="1:3">
      <c r="A20" s="4" t="s">
        <v>44</v>
      </c>
      <c r="B20" s="5" t="n">
        <v>98621</v>
      </c>
      <c r="C20" s="5" t="n">
        <v>104394</v>
      </c>
    </row>
    <row r="21" spans="1:3">
      <c r="A21" s="4" t="s">
        <v>45</v>
      </c>
      <c r="B21" s="5" t="n">
        <v>1507700</v>
      </c>
      <c r="C21" s="5" t="n">
        <v>1503701</v>
      </c>
    </row>
    <row r="22" spans="1:3">
      <c r="A22" s="3" t="s">
        <v>46</v>
      </c>
    </row>
    <row r="23" spans="1:3">
      <c r="A23" s="4" t="s">
        <v>47</v>
      </c>
      <c r="B23" s="5" t="n">
        <v>7444</v>
      </c>
      <c r="C23" s="5" t="n">
        <v>7444</v>
      </c>
    </row>
    <row r="24" spans="1:3">
      <c r="A24" s="4" t="s">
        <v>48</v>
      </c>
      <c r="B24" s="5" t="n">
        <v>408475</v>
      </c>
      <c r="C24" s="5" t="n">
        <v>412291</v>
      </c>
    </row>
    <row r="25" spans="1:3">
      <c r="A25" s="4" t="s">
        <v>49</v>
      </c>
      <c r="B25" s="5" t="n">
        <v>-1090624</v>
      </c>
      <c r="C25" s="5" t="n">
        <v>-1042501</v>
      </c>
    </row>
    <row r="26" spans="1:3">
      <c r="A26" s="4" t="s">
        <v>50</v>
      </c>
      <c r="B26" s="5" t="n">
        <v>1564816</v>
      </c>
      <c r="C26" s="5" t="n">
        <v>1529224</v>
      </c>
    </row>
    <row r="27" spans="1:3">
      <c r="A27" s="4" t="s">
        <v>51</v>
      </c>
      <c r="B27" s="5" t="n">
        <v>-57520</v>
      </c>
      <c r="C27" s="5" t="n">
        <v>-62791</v>
      </c>
    </row>
    <row r="28" spans="1:3">
      <c r="A28" s="4" t="s">
        <v>52</v>
      </c>
      <c r="B28" s="5" t="n">
        <v>832591</v>
      </c>
      <c r="C28" s="5" t="n">
        <v>843667</v>
      </c>
    </row>
    <row r="29" spans="1:3">
      <c r="A29" s="4" t="s">
        <v>53</v>
      </c>
      <c r="B29" s="7" t="n">
        <v>2340291</v>
      </c>
      <c r="C29" s="7" t="n">
        <v>2347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8079</v>
      </c>
      <c r="C3" s="7" t="n">
        <v>19725</v>
      </c>
    </row>
    <row r="4" spans="1:3">
      <c r="A4" s="4" t="s">
        <v>57</v>
      </c>
      <c r="B4" s="8" t="n">
        <v>0.1</v>
      </c>
      <c r="C4" s="8" t="n">
        <v>0.1</v>
      </c>
    </row>
    <row r="5" spans="1:3">
      <c r="A5" s="4" t="s">
        <v>58</v>
      </c>
      <c r="B5" s="5" t="n">
        <v>100000000</v>
      </c>
      <c r="C5" s="5" t="n">
        <v>100000000</v>
      </c>
    </row>
    <row r="6" spans="1:3">
      <c r="A6" s="4" t="s">
        <v>59</v>
      </c>
      <c r="B6" s="5" t="n">
        <v>74435628</v>
      </c>
      <c r="C6" s="5" t="n">
        <v>74435628</v>
      </c>
    </row>
    <row r="7" spans="1:3">
      <c r="A7" s="4" t="s">
        <v>60</v>
      </c>
      <c r="B7" s="5" t="n">
        <v>36874672</v>
      </c>
      <c r="C7" s="5" t="n">
        <v>35719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131</v>
      </c>
    </row>
    <row r="3" spans="1:3">
      <c r="A3" s="4" t="s">
        <v>221</v>
      </c>
      <c r="B3" s="4" t="s">
        <v>222</v>
      </c>
      <c r="C3" s="4" t="s">
        <v>223</v>
      </c>
    </row>
    <row r="4" spans="1:3">
      <c r="A4" s="4" t="s">
        <v>224</v>
      </c>
      <c r="B4" s="9" t="n">
        <v>147.5</v>
      </c>
      <c r="C4" s="9" t="n">
        <v>13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225</v>
      </c>
      <c r="B1" s="2" t="s">
        <v>1</v>
      </c>
    </row>
    <row r="2" spans="1:2">
      <c r="B2" s="2" t="s">
        <v>226</v>
      </c>
    </row>
    <row r="3" spans="1:2">
      <c r="A3" s="3" t="s">
        <v>176</v>
      </c>
    </row>
    <row r="4" spans="1:2">
      <c r="A4" s="4" t="s">
        <v>227</v>
      </c>
      <c r="B4" s="9" t="n">
        <v>4.2</v>
      </c>
    </row>
    <row r="5" spans="1:2">
      <c r="A5" s="4" t="s">
        <v>228</v>
      </c>
      <c r="B5" s="9" t="n">
        <v>2.3</v>
      </c>
    </row>
    <row r="6" spans="1:2">
      <c r="A6" s="4" t="s">
        <v>229</v>
      </c>
      <c r="B6" s="8" t="n">
        <v>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W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30</v>
      </c>
      <c r="B1" s="2" t="s">
        <v>62</v>
      </c>
      <c r="H1" s="2" t="s">
        <v>231</v>
      </c>
      <c r="J1" s="2" t="s">
        <v>1</v>
      </c>
      <c r="L1" s="2" t="s">
        <v>232</v>
      </c>
    </row>
    <row r="2" spans="1:23">
      <c r="B2" s="2" t="s">
        <v>2</v>
      </c>
      <c r="C2" s="2" t="s">
        <v>233</v>
      </c>
      <c r="D2" s="2" t="s">
        <v>234</v>
      </c>
      <c r="E2" s="2" t="s">
        <v>63</v>
      </c>
      <c r="F2" s="2" t="s">
        <v>235</v>
      </c>
      <c r="G2" s="2" t="s">
        <v>236</v>
      </c>
      <c r="H2" s="2" t="s">
        <v>233</v>
      </c>
      <c r="I2" s="2" t="s">
        <v>235</v>
      </c>
      <c r="J2" s="2" t="s">
        <v>2</v>
      </c>
      <c r="K2" s="2" t="s">
        <v>63</v>
      </c>
      <c r="L2" s="2" t="s">
        <v>25</v>
      </c>
      <c r="M2" s="2" t="s">
        <v>237</v>
      </c>
      <c r="N2" s="2" t="s">
        <v>238</v>
      </c>
      <c r="O2" s="2" t="s">
        <v>2</v>
      </c>
      <c r="P2" s="2" t="s">
        <v>233</v>
      </c>
      <c r="Q2" s="2" t="s">
        <v>234</v>
      </c>
      <c r="R2" s="2" t="s">
        <v>25</v>
      </c>
      <c r="S2" s="2" t="s">
        <v>63</v>
      </c>
      <c r="T2" s="2" t="s">
        <v>235</v>
      </c>
      <c r="U2" s="2" t="s">
        <v>236</v>
      </c>
      <c r="V2" s="2" t="s">
        <v>237</v>
      </c>
      <c r="W2" s="2" t="s">
        <v>238</v>
      </c>
    </row>
    <row r="3" spans="1:23">
      <c r="A3" s="3" t="s">
        <v>239</v>
      </c>
    </row>
    <row r="4" spans="1:23">
      <c r="A4" s="4" t="s">
        <v>66</v>
      </c>
      <c r="B4" s="7" t="n">
        <v>1166402</v>
      </c>
      <c r="C4" s="7" t="n">
        <v>1131680</v>
      </c>
      <c r="D4" s="7" t="n">
        <v>1131980</v>
      </c>
      <c r="E4" s="7" t="n">
        <v>1203246</v>
      </c>
      <c r="F4" s="7" t="n">
        <v>1124485</v>
      </c>
      <c r="G4" s="7" t="n">
        <v>1073261</v>
      </c>
      <c r="J4" s="7" t="n">
        <v>3430062</v>
      </c>
      <c r="K4" s="7" t="n">
        <v>3400992</v>
      </c>
      <c r="L4" s="7" t="n">
        <v>4524676</v>
      </c>
      <c r="M4" s="7" t="n">
        <v>4297952</v>
      </c>
      <c r="N4" s="7" t="n">
        <v>4303778</v>
      </c>
    </row>
    <row r="5" spans="1:23">
      <c r="A5" s="4" t="s">
        <v>67</v>
      </c>
      <c r="B5" s="5" t="n">
        <v>225143</v>
      </c>
      <c r="C5" s="5" t="n">
        <v>210119</v>
      </c>
      <c r="D5" s="5" t="n">
        <v>200395</v>
      </c>
      <c r="E5" s="5" t="n">
        <v>216701</v>
      </c>
      <c r="F5" s="5" t="n">
        <v>195552</v>
      </c>
      <c r="G5" s="5" t="n">
        <v>180878</v>
      </c>
      <c r="J5" s="5" t="n">
        <v>635657</v>
      </c>
      <c r="K5" s="5" t="n">
        <v>593131</v>
      </c>
      <c r="L5" s="5" t="n">
        <v>802529</v>
      </c>
      <c r="M5" s="5" t="n">
        <v>787341</v>
      </c>
      <c r="N5" s="5" t="n">
        <v>776328</v>
      </c>
    </row>
    <row r="6" spans="1:23">
      <c r="A6" s="4" t="s">
        <v>69</v>
      </c>
      <c r="B6" s="5" t="n">
        <v>172159</v>
      </c>
      <c r="C6" s="5" t="n">
        <v>156912</v>
      </c>
      <c r="D6" s="5" t="n">
        <v>197581</v>
      </c>
      <c r="E6" s="5" t="n">
        <v>148831</v>
      </c>
      <c r="F6" s="5" t="n">
        <v>142870</v>
      </c>
      <c r="G6" s="5" t="n">
        <v>146837</v>
      </c>
      <c r="J6" s="5" t="n">
        <v>526653</v>
      </c>
      <c r="K6" s="5" t="n">
        <v>438538</v>
      </c>
      <c r="L6" s="5" t="n">
        <v>595673</v>
      </c>
      <c r="M6" s="5" t="n">
        <v>580141</v>
      </c>
      <c r="N6" s="5" t="n">
        <v>573645</v>
      </c>
    </row>
    <row r="7" spans="1:23">
      <c r="A7" s="4" t="s">
        <v>72</v>
      </c>
      <c r="B7" s="5" t="n">
        <v>47684</v>
      </c>
      <c r="C7" s="5" t="n">
        <v>48429</v>
      </c>
      <c r="D7" s="5" t="n">
        <v>-2025</v>
      </c>
      <c r="E7" s="5" t="n">
        <v>63878</v>
      </c>
      <c r="F7" s="5" t="n">
        <v>48849</v>
      </c>
      <c r="G7" s="5" t="n">
        <v>30667</v>
      </c>
      <c r="J7" s="5" t="n">
        <v>94086</v>
      </c>
      <c r="K7" s="5" t="n">
        <v>143394</v>
      </c>
      <c r="L7" s="5" t="n">
        <v>182888</v>
      </c>
      <c r="M7" s="5" t="n">
        <v>195560</v>
      </c>
      <c r="N7" s="5" t="n">
        <v>179407</v>
      </c>
    </row>
    <row r="8" spans="1:23">
      <c r="A8" s="4" t="s">
        <v>73</v>
      </c>
      <c r="B8" s="5" t="n">
        <v>20017</v>
      </c>
      <c r="C8" s="5" t="n">
        <v>18595</v>
      </c>
      <c r="D8" s="5" t="n">
        <v>3982</v>
      </c>
      <c r="E8" s="5" t="n">
        <v>23647</v>
      </c>
      <c r="F8" s="5" t="n">
        <v>18327</v>
      </c>
      <c r="G8" s="5" t="n">
        <v>11375</v>
      </c>
      <c r="J8" s="5" t="n">
        <v>42594</v>
      </c>
      <c r="K8" s="5" t="n">
        <v>53349</v>
      </c>
      <c r="L8" s="5" t="n">
        <v>70773</v>
      </c>
      <c r="M8" s="5" t="n">
        <v>73507</v>
      </c>
      <c r="N8" s="5" t="n">
        <v>66526</v>
      </c>
    </row>
    <row r="9" spans="1:23">
      <c r="A9" s="4" t="s">
        <v>74</v>
      </c>
      <c r="B9" s="7" t="n">
        <v>27667</v>
      </c>
      <c r="C9" s="7" t="n">
        <v>29834</v>
      </c>
      <c r="D9" s="7" t="n">
        <v>-6007</v>
      </c>
      <c r="E9" s="7" t="n">
        <v>40231</v>
      </c>
      <c r="F9" s="7" t="n">
        <v>30522</v>
      </c>
      <c r="G9" s="7" t="n">
        <v>19292</v>
      </c>
      <c r="H9" s="7" t="n">
        <v>23827</v>
      </c>
      <c r="I9" s="7" t="n">
        <v>49814</v>
      </c>
      <c r="J9" s="7" t="n">
        <v>51492</v>
      </c>
      <c r="K9" s="7" t="n">
        <v>90045</v>
      </c>
      <c r="L9" s="7" t="n">
        <v>112115</v>
      </c>
      <c r="M9" s="7" t="n">
        <v>122053</v>
      </c>
      <c r="N9" s="7" t="n">
        <v>112881</v>
      </c>
    </row>
    <row r="10" spans="1:23">
      <c r="A10" s="4" t="s">
        <v>240</v>
      </c>
      <c r="B10" s="8" t="n">
        <v>0.74</v>
      </c>
      <c r="C10" s="8" t="n">
        <v>0.79</v>
      </c>
      <c r="D10" s="8" t="n">
        <v>-0.16</v>
      </c>
      <c r="E10" s="8" t="n">
        <v>1.05</v>
      </c>
      <c r="F10" s="8" t="n">
        <v>0.79</v>
      </c>
      <c r="G10" s="8" t="n">
        <v>0.49</v>
      </c>
      <c r="J10" s="8" t="n">
        <v>1.36</v>
      </c>
      <c r="K10" s="8" t="n">
        <v>2.32</v>
      </c>
      <c r="L10" s="8" t="n">
        <v>2.9</v>
      </c>
      <c r="M10" s="8" t="n">
        <v>3.08</v>
      </c>
      <c r="N10" s="8" t="n">
        <v>2.8</v>
      </c>
    </row>
    <row r="11" spans="1:23">
      <c r="A11" s="4" t="s">
        <v>241</v>
      </c>
      <c r="B11" s="8" t="n">
        <v>0.74</v>
      </c>
      <c r="C11" s="8" t="n">
        <v>0.78</v>
      </c>
      <c r="D11" s="8" t="n">
        <v>-0.16</v>
      </c>
      <c r="E11" s="8" t="n">
        <v>1.03</v>
      </c>
      <c r="F11" s="8" t="n">
        <v>0.78</v>
      </c>
      <c r="G11" s="8" t="n">
        <v>0.49</v>
      </c>
      <c r="J11" s="8" t="n">
        <v>1.35</v>
      </c>
      <c r="K11" s="8" t="n">
        <v>2.29</v>
      </c>
      <c r="L11" s="8" t="n">
        <v>2.87</v>
      </c>
      <c r="M11" s="8" t="n">
        <v>3.03</v>
      </c>
      <c r="N11" s="8" t="n">
        <v>2.75</v>
      </c>
    </row>
    <row r="12" spans="1:23">
      <c r="A12" s="3" t="s">
        <v>242</v>
      </c>
    </row>
    <row r="13" spans="1:23">
      <c r="A13" s="4" t="s">
        <v>74</v>
      </c>
      <c r="B13" s="7" t="n">
        <v>27667</v>
      </c>
      <c r="C13" s="7" t="n">
        <v>29834</v>
      </c>
      <c r="D13" s="7" t="n">
        <v>-6007</v>
      </c>
      <c r="E13" s="7" t="n">
        <v>40231</v>
      </c>
      <c r="F13" s="7" t="n">
        <v>30522</v>
      </c>
      <c r="G13" s="7" t="n">
        <v>19292</v>
      </c>
      <c r="H13" s="5" t="n">
        <v>23827</v>
      </c>
      <c r="I13" s="5" t="n">
        <v>49814</v>
      </c>
      <c r="J13" s="7" t="n">
        <v>51492</v>
      </c>
      <c r="K13" s="7" t="n">
        <v>90045</v>
      </c>
      <c r="L13" s="7" t="n">
        <v>112115</v>
      </c>
      <c r="M13" s="7" t="n">
        <v>122053</v>
      </c>
      <c r="N13" s="7" t="n">
        <v>112881</v>
      </c>
    </row>
    <row r="14" spans="1:23">
      <c r="A14" s="4" t="s">
        <v>243</v>
      </c>
      <c r="B14" s="5" t="n">
        <v>35923</v>
      </c>
      <c r="C14" s="5" t="n">
        <v>31023</v>
      </c>
      <c r="D14" s="5" t="n">
        <v>-10181</v>
      </c>
      <c r="E14" s="5" t="n">
        <v>39888</v>
      </c>
      <c r="F14" s="5" t="n">
        <v>31038</v>
      </c>
      <c r="G14" s="5" t="n">
        <v>19169</v>
      </c>
      <c r="J14" s="5" t="n">
        <v>56763</v>
      </c>
      <c r="K14" s="5" t="n">
        <v>90095</v>
      </c>
      <c r="L14" s="5" t="n">
        <v>89212</v>
      </c>
      <c r="M14" s="5" t="n">
        <v>135930</v>
      </c>
      <c r="N14" s="5" t="n">
        <v>115522</v>
      </c>
    </row>
    <row r="15" spans="1:23">
      <c r="A15" s="3" t="s">
        <v>244</v>
      </c>
    </row>
    <row r="16" spans="1:23">
      <c r="A16" s="4" t="s">
        <v>29</v>
      </c>
      <c r="O16" s="7" t="n">
        <v>860355</v>
      </c>
      <c r="P16" s="7" t="n">
        <v>851126</v>
      </c>
      <c r="Q16" s="7" t="n">
        <v>847667</v>
      </c>
      <c r="R16" s="7" t="n">
        <v>906430</v>
      </c>
      <c r="S16" s="7" t="n">
        <v>782158</v>
      </c>
      <c r="T16" s="7" t="n">
        <v>786826</v>
      </c>
      <c r="U16" s="7" t="n">
        <v>735522</v>
      </c>
      <c r="V16" s="7" t="n">
        <v>821511</v>
      </c>
      <c r="W16" s="7" t="n">
        <v>760372</v>
      </c>
    </row>
    <row r="17" spans="1:23">
      <c r="A17" s="4" t="s">
        <v>30</v>
      </c>
      <c r="O17" s="5" t="n">
        <v>31946</v>
      </c>
      <c r="P17" s="5" t="n">
        <v>30344</v>
      </c>
      <c r="Q17" s="5" t="n">
        <v>31977</v>
      </c>
      <c r="R17" s="5" t="n">
        <v>30713</v>
      </c>
      <c r="V17" s="5" t="n">
        <v>29255</v>
      </c>
      <c r="W17" s="5" t="n">
        <v>30118</v>
      </c>
    </row>
    <row r="18" spans="1:23">
      <c r="A18" s="4" t="s">
        <v>35</v>
      </c>
      <c r="O18" s="5" t="n">
        <v>36282</v>
      </c>
      <c r="P18" s="5" t="n">
        <v>45779</v>
      </c>
      <c r="Q18" s="5" t="n">
        <v>46535</v>
      </c>
      <c r="R18" s="5" t="n">
        <v>38669</v>
      </c>
      <c r="S18" s="5" t="n">
        <v>21197</v>
      </c>
      <c r="T18" s="5" t="n">
        <v>22662</v>
      </c>
      <c r="U18" s="5" t="n">
        <v>23459</v>
      </c>
      <c r="V18" s="5" t="n">
        <v>22185</v>
      </c>
      <c r="W18" s="5" t="n">
        <v>17737</v>
      </c>
    </row>
    <row r="19" spans="1:23">
      <c r="A19" s="4" t="s">
        <v>39</v>
      </c>
      <c r="O19" s="5" t="n">
        <v>186826</v>
      </c>
      <c r="P19" s="5" t="n">
        <v>181560</v>
      </c>
      <c r="Q19" s="5" t="n">
        <v>167344</v>
      </c>
      <c r="R19" s="5" t="n">
        <v>185535</v>
      </c>
      <c r="S19" s="5" t="n">
        <v>183737</v>
      </c>
      <c r="T19" s="5" t="n">
        <v>180587</v>
      </c>
      <c r="U19" s="5" t="n">
        <v>172207</v>
      </c>
      <c r="V19" s="5" t="n">
        <v>188115</v>
      </c>
      <c r="W19" s="5" t="n">
        <v>202645</v>
      </c>
    </row>
    <row r="20" spans="1:23">
      <c r="A20" s="4" t="s">
        <v>43</v>
      </c>
      <c r="O20" s="5" t="n">
        <v>666142</v>
      </c>
      <c r="P20" s="5" t="n">
        <v>658483</v>
      </c>
      <c r="Q20" s="5" t="n">
        <v>681333</v>
      </c>
      <c r="R20" s="5" t="n">
        <v>709917</v>
      </c>
      <c r="S20" s="5" t="n">
        <v>541834</v>
      </c>
      <c r="T20" s="5" t="n">
        <v>539013</v>
      </c>
      <c r="U20" s="5" t="n">
        <v>557800</v>
      </c>
      <c r="V20" s="5" t="n">
        <v>529933</v>
      </c>
      <c r="W20" s="5" t="n">
        <v>521853</v>
      </c>
    </row>
    <row r="21" spans="1:23">
      <c r="A21" s="4" t="s">
        <v>50</v>
      </c>
      <c r="B21" s="5" t="n">
        <v>1564816</v>
      </c>
      <c r="C21" s="5" t="n">
        <v>1542388</v>
      </c>
      <c r="D21" s="5" t="n">
        <v>1529224</v>
      </c>
      <c r="E21" s="5" t="n">
        <v>1512550</v>
      </c>
      <c r="F21" s="5" t="n">
        <v>1477727</v>
      </c>
      <c r="G21" s="5" t="n">
        <v>1438870</v>
      </c>
      <c r="H21" s="5" t="n">
        <v>1529224</v>
      </c>
      <c r="I21" s="5" t="n">
        <v>1438870</v>
      </c>
      <c r="J21" s="5" t="n">
        <v>1564816</v>
      </c>
      <c r="K21" s="5" t="n">
        <v>1438870</v>
      </c>
      <c r="L21" s="5" t="n">
        <v>1529224</v>
      </c>
      <c r="M21" s="5" t="n">
        <v>1438870</v>
      </c>
      <c r="N21" s="5" t="n">
        <v>1339186</v>
      </c>
      <c r="O21" s="7" t="n">
        <v>1564816</v>
      </c>
      <c r="P21" s="5" t="n">
        <v>1542388</v>
      </c>
      <c r="Q21" s="5" t="n">
        <v>1517859</v>
      </c>
      <c r="R21" s="5" t="n">
        <v>1529224</v>
      </c>
      <c r="S21" s="5" t="n">
        <v>1512550</v>
      </c>
      <c r="T21" s="5" t="n">
        <v>1477727</v>
      </c>
      <c r="U21" s="5" t="n">
        <v>1452649</v>
      </c>
      <c r="V21" s="5" t="n">
        <v>1438870</v>
      </c>
      <c r="W21" s="5" t="n">
        <v>1339186</v>
      </c>
    </row>
    <row r="22" spans="1:23">
      <c r="A22" s="3" t="s">
        <v>245</v>
      </c>
    </row>
    <row r="23" spans="1:23">
      <c r="A23" s="4" t="s">
        <v>74</v>
      </c>
      <c r="B23" s="5" t="n">
        <v>27667</v>
      </c>
      <c r="C23" s="5" t="n">
        <v>29834</v>
      </c>
      <c r="D23" s="5" t="n">
        <v>-6007</v>
      </c>
      <c r="E23" s="5" t="n">
        <v>40231</v>
      </c>
      <c r="F23" s="5" t="n">
        <v>30522</v>
      </c>
      <c r="G23" s="5" t="n">
        <v>19292</v>
      </c>
      <c r="H23" s="5" t="n">
        <v>23827</v>
      </c>
      <c r="I23" s="5" t="n">
        <v>49814</v>
      </c>
      <c r="J23" s="5" t="n">
        <v>51492</v>
      </c>
      <c r="K23" s="5" t="n">
        <v>90045</v>
      </c>
      <c r="L23" s="5" t="n">
        <v>112115</v>
      </c>
      <c r="M23" s="5" t="n">
        <v>122053</v>
      </c>
      <c r="N23" s="5" t="n">
        <v>112881</v>
      </c>
    </row>
    <row r="24" spans="1:23">
      <c r="A24" s="4" t="s">
        <v>42</v>
      </c>
      <c r="D24" s="5" t="n">
        <v>-1469</v>
      </c>
      <c r="G24" s="5" t="n">
        <v>-2437</v>
      </c>
      <c r="H24" s="5" t="n">
        <v>-8294</v>
      </c>
      <c r="I24" s="5" t="n">
        <v>-6381</v>
      </c>
      <c r="J24" s="5" t="n">
        <v>-15285</v>
      </c>
      <c r="K24" s="5" t="n">
        <v>-9134</v>
      </c>
      <c r="L24" s="5" t="n">
        <v>-10879</v>
      </c>
      <c r="M24" s="5" t="n">
        <v>-4754</v>
      </c>
      <c r="N24" s="5" t="n">
        <v>-5992</v>
      </c>
    </row>
    <row r="25" spans="1:23">
      <c r="A25" s="4" t="s">
        <v>29</v>
      </c>
      <c r="D25" s="5" t="n">
        <v>46023</v>
      </c>
      <c r="G25" s="5" t="n">
        <v>85907</v>
      </c>
      <c r="H25" s="5" t="n">
        <v>48944</v>
      </c>
      <c r="I25" s="5" t="n">
        <v>48075</v>
      </c>
      <c r="J25" s="5" t="n">
        <v>54354</v>
      </c>
      <c r="K25" s="5" t="n">
        <v>51974</v>
      </c>
      <c r="L25" s="5" t="n">
        <v>-18724</v>
      </c>
      <c r="M25" s="5" t="n">
        <v>-64677</v>
      </c>
      <c r="N25" s="5" t="n">
        <v>8602</v>
      </c>
    </row>
    <row r="26" spans="1:23">
      <c r="A26" s="4" t="s">
        <v>246</v>
      </c>
      <c r="D26" s="5" t="n">
        <v>62722</v>
      </c>
      <c r="G26" s="5" t="n">
        <v>1490</v>
      </c>
      <c r="H26" s="5" t="n">
        <v>120848</v>
      </c>
      <c r="I26" s="5" t="n">
        <v>78889</v>
      </c>
      <c r="J26" s="5" t="n">
        <v>183659</v>
      </c>
      <c r="K26" s="5" t="n">
        <v>93666</v>
      </c>
      <c r="L26" s="5" t="n">
        <v>77133</v>
      </c>
      <c r="M26" s="5" t="n">
        <v>74737</v>
      </c>
      <c r="N26" s="5" t="n">
        <v>189814</v>
      </c>
    </row>
    <row r="27" spans="1:23">
      <c r="A27" s="4" t="s">
        <v>101</v>
      </c>
      <c r="D27" s="5" t="n">
        <v>-10751</v>
      </c>
      <c r="H27" s="5" t="n">
        <v>-10250</v>
      </c>
      <c r="J27" s="5" t="n">
        <v>-8720</v>
      </c>
      <c r="K27" s="5" t="n">
        <v>10000</v>
      </c>
    </row>
    <row r="28" spans="1:23">
      <c r="A28" s="4" t="s">
        <v>39</v>
      </c>
      <c r="D28" s="5" t="n">
        <v>-17534</v>
      </c>
      <c r="G28" s="5" t="n">
        <v>-15295</v>
      </c>
      <c r="H28" s="5" t="n">
        <v>3282</v>
      </c>
      <c r="I28" s="5" t="n">
        <v>-3453</v>
      </c>
      <c r="J28" s="5" t="n">
        <v>6500</v>
      </c>
      <c r="K28" s="5" t="n">
        <v>2883</v>
      </c>
    </row>
    <row r="29" spans="1:23">
      <c r="A29" s="3" t="s">
        <v>247</v>
      </c>
    </row>
    <row r="30" spans="1:23">
      <c r="A30" s="4" t="s">
        <v>248</v>
      </c>
      <c r="B30" s="5" t="n">
        <v>1542388</v>
      </c>
      <c r="C30" s="5" t="n">
        <v>1517859</v>
      </c>
      <c r="D30" s="5" t="n">
        <v>1529224</v>
      </c>
      <c r="E30" s="5" t="n">
        <v>1477727</v>
      </c>
      <c r="F30" s="5" t="n">
        <v>1452649</v>
      </c>
      <c r="G30" s="5" t="n">
        <v>1438870</v>
      </c>
      <c r="H30" s="5" t="n">
        <v>1529224</v>
      </c>
      <c r="I30" s="5" t="n">
        <v>1438870</v>
      </c>
      <c r="J30" s="5" t="n">
        <v>1529224</v>
      </c>
      <c r="K30" s="5" t="n">
        <v>1438870</v>
      </c>
      <c r="L30" s="5" t="n">
        <v>1438870</v>
      </c>
      <c r="M30" s="5" t="n">
        <v>1339186</v>
      </c>
      <c r="N30" s="5" t="n">
        <v>1247816</v>
      </c>
    </row>
    <row r="31" spans="1:23">
      <c r="A31" s="4" t="s">
        <v>249</v>
      </c>
      <c r="B31" s="5" t="n">
        <v>1564816</v>
      </c>
      <c r="C31" s="5" t="n">
        <v>1542388</v>
      </c>
      <c r="D31" s="5" t="n">
        <v>1517859</v>
      </c>
      <c r="E31" s="5" t="n">
        <v>1512550</v>
      </c>
      <c r="F31" s="5" t="n">
        <v>1477727</v>
      </c>
      <c r="G31" s="5" t="n">
        <v>1452649</v>
      </c>
      <c r="H31" s="5" t="n">
        <v>1542388</v>
      </c>
      <c r="I31" s="5" t="n">
        <v>1477727</v>
      </c>
      <c r="J31" s="5" t="n">
        <v>1564816</v>
      </c>
      <c r="K31" s="5" t="n">
        <v>1512550</v>
      </c>
      <c r="L31" s="5" t="n">
        <v>1529224</v>
      </c>
      <c r="M31" s="5" t="n">
        <v>1438870</v>
      </c>
      <c r="N31" s="5" t="n">
        <v>1339186</v>
      </c>
    </row>
    <row r="32" spans="1:23">
      <c r="A32" s="4" t="s">
        <v>250</v>
      </c>
    </row>
    <row r="33" spans="1:23">
      <c r="A33" s="3" t="s">
        <v>239</v>
      </c>
    </row>
    <row r="34" spans="1:23">
      <c r="A34" s="4" t="s">
        <v>66</v>
      </c>
      <c r="C34" s="5" t="n">
        <v>1129737</v>
      </c>
      <c r="D34" s="5" t="n">
        <v>1127925</v>
      </c>
      <c r="E34" s="5" t="n">
        <v>1208919</v>
      </c>
      <c r="F34" s="5" t="n">
        <v>1120577</v>
      </c>
      <c r="G34" s="5" t="n">
        <v>1067056</v>
      </c>
      <c r="L34" s="5" t="n">
        <v>4516704</v>
      </c>
      <c r="M34" s="5" t="n">
        <v>4295715</v>
      </c>
      <c r="N34" s="5" t="n">
        <v>4305502</v>
      </c>
    </row>
    <row r="35" spans="1:23">
      <c r="A35" s="4" t="s">
        <v>67</v>
      </c>
      <c r="C35" s="5" t="n">
        <v>212062</v>
      </c>
      <c r="D35" s="5" t="n">
        <v>204450</v>
      </c>
      <c r="E35" s="5" t="n">
        <v>211028</v>
      </c>
      <c r="F35" s="5" t="n">
        <v>199460</v>
      </c>
      <c r="G35" s="5" t="n">
        <v>187083</v>
      </c>
      <c r="L35" s="5" t="n">
        <v>810501</v>
      </c>
      <c r="M35" s="5" t="n">
        <v>789578</v>
      </c>
      <c r="N35" s="5" t="n">
        <v>774604</v>
      </c>
    </row>
    <row r="36" spans="1:23">
      <c r="A36" s="4" t="s">
        <v>69</v>
      </c>
      <c r="C36" s="5" t="n">
        <v>158159</v>
      </c>
      <c r="D36" s="5" t="n">
        <v>198372</v>
      </c>
      <c r="E36" s="5" t="n">
        <v>146560</v>
      </c>
      <c r="F36" s="5" t="n">
        <v>142186</v>
      </c>
      <c r="G36" s="5" t="n">
        <v>148849</v>
      </c>
      <c r="L36" s="5" t="n">
        <v>592050</v>
      </c>
      <c r="M36" s="5" t="n">
        <v>580428</v>
      </c>
      <c r="N36" s="5" t="n">
        <v>573693</v>
      </c>
    </row>
    <row r="37" spans="1:23">
      <c r="A37" s="4" t="s">
        <v>72</v>
      </c>
      <c r="C37" s="5" t="n">
        <v>49125</v>
      </c>
      <c r="D37" s="5" t="n">
        <v>1239</v>
      </c>
      <c r="E37" s="5" t="n">
        <v>60476</v>
      </c>
      <c r="F37" s="5" t="n">
        <v>53441</v>
      </c>
      <c r="G37" s="5" t="n">
        <v>34860</v>
      </c>
      <c r="L37" s="5" t="n">
        <v>194483</v>
      </c>
      <c r="M37" s="5" t="n">
        <v>197510</v>
      </c>
      <c r="N37" s="5" t="n">
        <v>177635</v>
      </c>
    </row>
    <row r="38" spans="1:23">
      <c r="A38" s="4" t="s">
        <v>73</v>
      </c>
      <c r="C38" s="5" t="n">
        <v>18864</v>
      </c>
      <c r="D38" s="5" t="n">
        <v>5231</v>
      </c>
      <c r="E38" s="5" t="n">
        <v>22307</v>
      </c>
      <c r="F38" s="5" t="n">
        <v>20110</v>
      </c>
      <c r="G38" s="5" t="n">
        <v>13003</v>
      </c>
      <c r="L38" s="5" t="n">
        <v>75285</v>
      </c>
      <c r="M38" s="5" t="n">
        <v>74340</v>
      </c>
      <c r="N38" s="5" t="n">
        <v>65805</v>
      </c>
    </row>
    <row r="39" spans="1:23">
      <c r="A39" s="4" t="s">
        <v>74</v>
      </c>
      <c r="C39" s="7" t="n">
        <v>30261</v>
      </c>
      <c r="D39" s="7" t="n">
        <v>-3992</v>
      </c>
      <c r="E39" s="7" t="n">
        <v>38169</v>
      </c>
      <c r="F39" s="7" t="n">
        <v>33331</v>
      </c>
      <c r="G39" s="7" t="n">
        <v>21857</v>
      </c>
      <c r="H39" s="5" t="n">
        <v>26269</v>
      </c>
      <c r="I39" s="5" t="n">
        <v>55188</v>
      </c>
      <c r="K39" s="5" t="n">
        <v>93357</v>
      </c>
      <c r="L39" s="7" t="n">
        <v>119198</v>
      </c>
      <c r="M39" s="7" t="n">
        <v>123170</v>
      </c>
      <c r="N39" s="7" t="n">
        <v>111830</v>
      </c>
    </row>
    <row r="40" spans="1:23">
      <c r="A40" s="4" t="s">
        <v>240</v>
      </c>
      <c r="C40" s="8" t="n">
        <v>0.8</v>
      </c>
      <c r="D40" s="8" t="n">
        <v>-0.1</v>
      </c>
      <c r="E40" s="8" t="n">
        <v>0.99</v>
      </c>
      <c r="F40" s="8" t="n">
        <v>0.86</v>
      </c>
      <c r="G40" s="8" t="n">
        <v>0.5600000000000001</v>
      </c>
      <c r="L40" s="8" t="n">
        <v>3.08</v>
      </c>
      <c r="M40" s="8" t="n">
        <v>3.11</v>
      </c>
      <c r="N40" s="8" t="n">
        <v>2.77</v>
      </c>
    </row>
    <row r="41" spans="1:23">
      <c r="A41" s="4" t="s">
        <v>241</v>
      </c>
      <c r="C41" s="8" t="n">
        <v>0.79</v>
      </c>
      <c r="D41" s="8" t="n">
        <v>-0.1</v>
      </c>
      <c r="E41" s="8" t="n">
        <v>0.98</v>
      </c>
      <c r="F41" s="8" t="n">
        <v>0.85</v>
      </c>
      <c r="G41" s="8" t="n">
        <v>0.55</v>
      </c>
      <c r="L41" s="8" t="n">
        <v>3.05</v>
      </c>
      <c r="M41" s="8" t="n">
        <v>3.06</v>
      </c>
      <c r="N41" s="8" t="n">
        <v>2.73</v>
      </c>
    </row>
    <row r="42" spans="1:23">
      <c r="A42" s="3" t="s">
        <v>242</v>
      </c>
    </row>
    <row r="43" spans="1:23">
      <c r="A43" s="4" t="s">
        <v>74</v>
      </c>
      <c r="C43" s="7" t="n">
        <v>30261</v>
      </c>
      <c r="D43" s="7" t="n">
        <v>-3992</v>
      </c>
      <c r="E43" s="7" t="n">
        <v>38169</v>
      </c>
      <c r="F43" s="7" t="n">
        <v>33331</v>
      </c>
      <c r="G43" s="7" t="n">
        <v>21857</v>
      </c>
      <c r="H43" s="5" t="n">
        <v>26269</v>
      </c>
      <c r="I43" s="5" t="n">
        <v>55188</v>
      </c>
      <c r="K43" s="5" t="n">
        <v>93357</v>
      </c>
      <c r="L43" s="7" t="n">
        <v>119198</v>
      </c>
      <c r="M43" s="7" t="n">
        <v>123170</v>
      </c>
      <c r="N43" s="7" t="n">
        <v>111830</v>
      </c>
    </row>
    <row r="44" spans="1:23">
      <c r="A44" s="4" t="s">
        <v>243</v>
      </c>
      <c r="C44" s="5" t="n">
        <v>31450</v>
      </c>
      <c r="D44" s="5" t="n">
        <v>-8166</v>
      </c>
      <c r="E44" s="5" t="n">
        <v>37826</v>
      </c>
      <c r="F44" s="5" t="n">
        <v>33847</v>
      </c>
      <c r="G44" s="5" t="n">
        <v>21734</v>
      </c>
      <c r="L44" s="5" t="n">
        <v>96295</v>
      </c>
      <c r="M44" s="5" t="n">
        <v>137047</v>
      </c>
      <c r="N44" s="5" t="n">
        <v>114471</v>
      </c>
    </row>
    <row r="45" spans="1:23">
      <c r="A45" s="3" t="s">
        <v>244</v>
      </c>
    </row>
    <row r="46" spans="1:23">
      <c r="A46" s="4" t="s">
        <v>29</v>
      </c>
      <c r="P46" s="5" t="n">
        <v>875465</v>
      </c>
      <c r="Q46" s="5" t="n">
        <v>871310</v>
      </c>
      <c r="R46" s="5" t="n">
        <v>926809</v>
      </c>
      <c r="S46" s="5" t="n">
        <v>796325</v>
      </c>
      <c r="T46" s="5" t="n">
        <v>804395</v>
      </c>
      <c r="U46" s="5" t="n">
        <v>748499</v>
      </c>
      <c r="V46" s="5" t="n">
        <v>830295</v>
      </c>
      <c r="W46" s="5" t="n">
        <v>767206</v>
      </c>
    </row>
    <row r="47" spans="1:23">
      <c r="A47" s="4" t="s">
        <v>30</v>
      </c>
      <c r="P47" s="5" t="n">
        <v>29595</v>
      </c>
      <c r="Q47" s="5" t="n">
        <v>31226</v>
      </c>
      <c r="R47" s="5" t="n">
        <v>30042</v>
      </c>
      <c r="V47" s="5" t="n">
        <v>29255</v>
      </c>
      <c r="W47" s="5" t="n">
        <v>30118</v>
      </c>
    </row>
    <row r="48" spans="1:23">
      <c r="A48" s="4" t="s">
        <v>35</v>
      </c>
      <c r="P48" s="5" t="n">
        <v>48439</v>
      </c>
      <c r="Q48" s="5" t="n">
        <v>49440</v>
      </c>
      <c r="R48" s="5" t="n">
        <v>41810</v>
      </c>
      <c r="S48" s="5" t="n">
        <v>24372</v>
      </c>
      <c r="T48" s="5" t="n">
        <v>26059</v>
      </c>
      <c r="U48" s="5" t="n">
        <v>27170</v>
      </c>
      <c r="V48" s="5" t="n">
        <v>25576</v>
      </c>
      <c r="W48" s="5" t="n">
        <v>20260</v>
      </c>
    </row>
    <row r="49" spans="1:23">
      <c r="A49" s="4" t="s">
        <v>39</v>
      </c>
      <c r="P49" s="5" t="n">
        <v>190257</v>
      </c>
      <c r="Q49" s="5" t="n">
        <v>175770</v>
      </c>
      <c r="R49" s="5" t="n">
        <v>192792</v>
      </c>
      <c r="S49" s="5" t="n">
        <v>189224</v>
      </c>
      <c r="T49" s="5" t="n">
        <v>187414</v>
      </c>
      <c r="U49" s="5" t="n">
        <v>177251</v>
      </c>
      <c r="V49" s="5" t="n">
        <v>191531</v>
      </c>
      <c r="W49" s="5" t="n">
        <v>205228</v>
      </c>
    </row>
    <row r="50" spans="1:23">
      <c r="A50" s="4" t="s">
        <v>43</v>
      </c>
      <c r="P50" s="5" t="n">
        <v>661143</v>
      </c>
      <c r="Q50" s="5" t="n">
        <v>684238</v>
      </c>
      <c r="R50" s="5" t="n">
        <v>713058</v>
      </c>
      <c r="S50" s="5" t="n">
        <v>545009</v>
      </c>
      <c r="T50" s="5" t="n">
        <v>542410</v>
      </c>
      <c r="U50" s="5" t="n">
        <v>561511</v>
      </c>
      <c r="V50" s="5" t="n">
        <v>533324</v>
      </c>
      <c r="W50" s="5" t="n">
        <v>524376</v>
      </c>
    </row>
    <row r="51" spans="1:23">
      <c r="A51" s="4" t="s">
        <v>50</v>
      </c>
      <c r="B51" s="5" t="n">
        <v>1557281</v>
      </c>
      <c r="C51" s="5" t="n">
        <v>1557281</v>
      </c>
      <c r="D51" s="5" t="n">
        <v>1541675</v>
      </c>
      <c r="E51" s="5" t="n">
        <v>1521230</v>
      </c>
      <c r="F51" s="5" t="n">
        <v>1488469</v>
      </c>
      <c r="G51" s="5" t="n">
        <v>1444238</v>
      </c>
      <c r="H51" s="5" t="n">
        <v>1541675</v>
      </c>
      <c r="I51" s="5" t="n">
        <v>1444238</v>
      </c>
      <c r="J51" s="5" t="n">
        <v>1541675</v>
      </c>
      <c r="K51" s="5" t="n">
        <v>1444238</v>
      </c>
      <c r="L51" s="5" t="n">
        <v>1541675</v>
      </c>
      <c r="M51" s="5" t="n">
        <v>1444238</v>
      </c>
      <c r="N51" s="5" t="n">
        <v>1343437</v>
      </c>
      <c r="P51" s="5" t="n">
        <v>1557281</v>
      </c>
      <c r="Q51" s="5" t="n">
        <v>1532325</v>
      </c>
      <c r="R51" s="5" t="n">
        <v>1541675</v>
      </c>
      <c r="S51" s="5" t="n">
        <v>1521230</v>
      </c>
      <c r="T51" s="5" t="n">
        <v>1488469</v>
      </c>
      <c r="U51" s="5" t="n">
        <v>1460582</v>
      </c>
      <c r="V51" s="5" t="n">
        <v>1444238</v>
      </c>
      <c r="W51" s="5" t="n">
        <v>1343437</v>
      </c>
    </row>
    <row r="52" spans="1:23">
      <c r="A52" s="3" t="s">
        <v>245</v>
      </c>
    </row>
    <row r="53" spans="1:23">
      <c r="A53" s="4" t="s">
        <v>74</v>
      </c>
      <c r="C53" s="5" t="n">
        <v>30261</v>
      </c>
      <c r="D53" s="5" t="n">
        <v>-3992</v>
      </c>
      <c r="E53" s="5" t="n">
        <v>38169</v>
      </c>
      <c r="F53" s="5" t="n">
        <v>33331</v>
      </c>
      <c r="G53" s="5" t="n">
        <v>21857</v>
      </c>
      <c r="H53" s="5" t="n">
        <v>26269</v>
      </c>
      <c r="I53" s="5" t="n">
        <v>55188</v>
      </c>
      <c r="K53" s="5" t="n">
        <v>93357</v>
      </c>
      <c r="L53" s="5" t="n">
        <v>119198</v>
      </c>
      <c r="M53" s="5" t="n">
        <v>123170</v>
      </c>
      <c r="N53" s="5" t="n">
        <v>111830</v>
      </c>
    </row>
    <row r="54" spans="1:23">
      <c r="A54" s="4" t="s">
        <v>42</v>
      </c>
      <c r="D54" s="5" t="n">
        <v>-1858</v>
      </c>
      <c r="G54" s="5" t="n">
        <v>-2450</v>
      </c>
      <c r="H54" s="5" t="n">
        <v>-8365</v>
      </c>
      <c r="I54" s="5" t="n">
        <v>-5317</v>
      </c>
      <c r="K54" s="5" t="n">
        <v>-7618</v>
      </c>
      <c r="L54" s="5" t="n">
        <v>-6367</v>
      </c>
      <c r="M54" s="5" t="n">
        <v>-3921</v>
      </c>
      <c r="N54" s="5" t="n">
        <v>-6713</v>
      </c>
    </row>
    <row r="55" spans="1:23">
      <c r="A55" s="4" t="s">
        <v>29</v>
      </c>
      <c r="D55" s="5" t="n">
        <v>42759</v>
      </c>
      <c r="G55" s="5" t="n">
        <v>81714</v>
      </c>
      <c r="H55" s="5" t="n">
        <v>44984</v>
      </c>
      <c r="I55" s="5" t="n">
        <v>39290</v>
      </c>
      <c r="K55" s="5" t="n">
        <v>46591</v>
      </c>
      <c r="L55" s="5" t="n">
        <v>-30319</v>
      </c>
      <c r="M55" s="5" t="n">
        <v>-66627</v>
      </c>
      <c r="N55" s="5" t="n">
        <v>10374</v>
      </c>
    </row>
    <row r="56" spans="1:23">
      <c r="A56" s="4" t="s">
        <v>246</v>
      </c>
      <c r="D56" s="5" t="n">
        <v>62722</v>
      </c>
      <c r="G56" s="5" t="n">
        <v>1490</v>
      </c>
      <c r="H56" s="5" t="n">
        <v>120848</v>
      </c>
      <c r="I56" s="5" t="n">
        <v>78889</v>
      </c>
      <c r="K56" s="5" t="n">
        <v>93666</v>
      </c>
      <c r="L56" s="5" t="n">
        <v>77133</v>
      </c>
      <c r="M56" s="5" t="n">
        <v>74737</v>
      </c>
      <c r="N56" s="5" t="n">
        <v>189814</v>
      </c>
    </row>
    <row r="57" spans="1:23">
      <c r="A57" s="4" t="s">
        <v>101</v>
      </c>
      <c r="D57" s="5" t="n">
        <v>-10126</v>
      </c>
      <c r="H57" s="5" t="n">
        <v>-10173</v>
      </c>
    </row>
    <row r="58" spans="1:23">
      <c r="A58" s="4" t="s">
        <v>39</v>
      </c>
      <c r="D58" s="5" t="n">
        <v>-16521</v>
      </c>
      <c r="G58" s="5" t="n">
        <v>-13654</v>
      </c>
      <c r="H58" s="5" t="n">
        <v>4794</v>
      </c>
      <c r="I58" s="5" t="n">
        <v>-1106</v>
      </c>
      <c r="K58" s="5" t="n">
        <v>3438</v>
      </c>
    </row>
    <row r="59" spans="1:23">
      <c r="A59" s="3" t="s">
        <v>247</v>
      </c>
    </row>
    <row r="60" spans="1:23">
      <c r="A60" s="4" t="s">
        <v>248</v>
      </c>
      <c r="B60" s="5" t="n">
        <v>1557281</v>
      </c>
      <c r="C60" s="5" t="n">
        <v>1532325</v>
      </c>
      <c r="D60" s="5" t="n">
        <v>1541675</v>
      </c>
      <c r="E60" s="5" t="n">
        <v>1488469</v>
      </c>
      <c r="F60" s="5" t="n">
        <v>1460582</v>
      </c>
      <c r="G60" s="5" t="n">
        <v>1444238</v>
      </c>
      <c r="H60" s="5" t="n">
        <v>1541675</v>
      </c>
      <c r="I60" s="5" t="n">
        <v>1444238</v>
      </c>
      <c r="J60" s="5" t="n">
        <v>1541675</v>
      </c>
      <c r="K60" s="5" t="n">
        <v>1444238</v>
      </c>
      <c r="L60" s="5" t="n">
        <v>1444238</v>
      </c>
      <c r="M60" s="5" t="n">
        <v>1343437</v>
      </c>
      <c r="N60" s="5" t="n">
        <v>1253118</v>
      </c>
    </row>
    <row r="61" spans="1:23">
      <c r="A61" s="4" t="s">
        <v>249</v>
      </c>
      <c r="C61" s="5" t="n">
        <v>1557281</v>
      </c>
      <c r="D61" s="5" t="n">
        <v>1532325</v>
      </c>
      <c r="E61" s="5" t="n">
        <v>1521230</v>
      </c>
      <c r="F61" s="5" t="n">
        <v>1488469</v>
      </c>
      <c r="G61" s="5" t="n">
        <v>1460582</v>
      </c>
      <c r="H61" s="5" t="n">
        <v>1557281</v>
      </c>
      <c r="I61" s="5" t="n">
        <v>1488469</v>
      </c>
      <c r="K61" s="5" t="n">
        <v>1521230</v>
      </c>
      <c r="L61" s="5" t="n">
        <v>1541675</v>
      </c>
      <c r="M61" s="5" t="n">
        <v>1444238</v>
      </c>
      <c r="N61" s="5" t="n">
        <v>1343437</v>
      </c>
    </row>
    <row r="62" spans="1:23">
      <c r="A62" s="4" t="s">
        <v>251</v>
      </c>
    </row>
    <row r="63" spans="1:23">
      <c r="A63" s="3" t="s">
        <v>239</v>
      </c>
    </row>
    <row r="64" spans="1:23">
      <c r="A64" s="4" t="s">
        <v>66</v>
      </c>
      <c r="C64" s="5" t="n">
        <v>1943</v>
      </c>
      <c r="D64" s="5" t="n">
        <v>4055</v>
      </c>
      <c r="E64" s="5" t="n">
        <v>-5673</v>
      </c>
      <c r="F64" s="5" t="n">
        <v>3908</v>
      </c>
      <c r="G64" s="5" t="n">
        <v>6205</v>
      </c>
      <c r="L64" s="5" t="n">
        <v>7972</v>
      </c>
      <c r="M64" s="5" t="n">
        <v>2237</v>
      </c>
      <c r="N64" s="5" t="n">
        <v>-1724</v>
      </c>
    </row>
    <row r="65" spans="1:23">
      <c r="A65" s="4" t="s">
        <v>67</v>
      </c>
      <c r="C65" s="5" t="n">
        <v>-1943</v>
      </c>
      <c r="D65" s="5" t="n">
        <v>-4055</v>
      </c>
      <c r="E65" s="5" t="n">
        <v>5673</v>
      </c>
      <c r="F65" s="5" t="n">
        <v>-3908</v>
      </c>
      <c r="G65" s="5" t="n">
        <v>-6205</v>
      </c>
      <c r="L65" s="5" t="n">
        <v>-7972</v>
      </c>
      <c r="M65" s="5" t="n">
        <v>-2237</v>
      </c>
      <c r="N65" s="5" t="n">
        <v>1724</v>
      </c>
    </row>
    <row r="66" spans="1:23">
      <c r="A66" s="4" t="s">
        <v>69</v>
      </c>
      <c r="C66" s="5" t="n">
        <v>-1247</v>
      </c>
      <c r="D66" s="5" t="n">
        <v>-791</v>
      </c>
      <c r="E66" s="5" t="n">
        <v>2271</v>
      </c>
      <c r="F66" s="5" t="n">
        <v>684</v>
      </c>
      <c r="G66" s="5" t="n">
        <v>-2012</v>
      </c>
      <c r="L66" s="5" t="n">
        <v>3623</v>
      </c>
      <c r="M66" s="5" t="n">
        <v>-287</v>
      </c>
      <c r="N66" s="5" t="n">
        <v>-48</v>
      </c>
    </row>
    <row r="67" spans="1:23">
      <c r="A67" s="4" t="s">
        <v>72</v>
      </c>
      <c r="C67" s="5" t="n">
        <v>-696</v>
      </c>
      <c r="D67" s="5" t="n">
        <v>-3264</v>
      </c>
      <c r="E67" s="5" t="n">
        <v>3402</v>
      </c>
      <c r="F67" s="5" t="n">
        <v>-4592</v>
      </c>
      <c r="G67" s="5" t="n">
        <v>-4193</v>
      </c>
      <c r="L67" s="5" t="n">
        <v>-11595</v>
      </c>
      <c r="M67" s="5" t="n">
        <v>-1950</v>
      </c>
      <c r="N67" s="5" t="n">
        <v>1772</v>
      </c>
    </row>
    <row r="68" spans="1:23">
      <c r="A68" s="4" t="s">
        <v>73</v>
      </c>
      <c r="C68" s="5" t="n">
        <v>-269</v>
      </c>
      <c r="D68" s="5" t="n">
        <v>-1249</v>
      </c>
      <c r="E68" s="5" t="n">
        <v>1340</v>
      </c>
      <c r="F68" s="5" t="n">
        <v>-1783</v>
      </c>
      <c r="G68" s="5" t="n">
        <v>-1628</v>
      </c>
      <c r="L68" s="5" t="n">
        <v>-4512</v>
      </c>
      <c r="M68" s="5" t="n">
        <v>-833</v>
      </c>
      <c r="N68" s="5" t="n">
        <v>721</v>
      </c>
    </row>
    <row r="69" spans="1:23">
      <c r="A69" s="4" t="s">
        <v>74</v>
      </c>
      <c r="C69" s="7" t="n">
        <v>-427</v>
      </c>
      <c r="D69" s="7" t="n">
        <v>-2015</v>
      </c>
      <c r="E69" s="7" t="n">
        <v>2062</v>
      </c>
      <c r="F69" s="7" t="n">
        <v>-2809</v>
      </c>
      <c r="G69" s="7" t="n">
        <v>-2565</v>
      </c>
      <c r="H69" s="5" t="n">
        <v>-2442</v>
      </c>
      <c r="I69" s="5" t="n">
        <v>-5374</v>
      </c>
      <c r="K69" s="5" t="n">
        <v>-3312</v>
      </c>
      <c r="L69" s="7" t="n">
        <v>-7083</v>
      </c>
      <c r="M69" s="7" t="n">
        <v>-1117</v>
      </c>
      <c r="N69" s="7" t="n">
        <v>1051</v>
      </c>
    </row>
    <row r="70" spans="1:23">
      <c r="A70" s="4" t="s">
        <v>240</v>
      </c>
      <c r="C70" s="8" t="n">
        <v>-0.01</v>
      </c>
      <c r="D70" s="8" t="n">
        <v>-0.06</v>
      </c>
      <c r="E70" s="8" t="n">
        <v>0.06</v>
      </c>
      <c r="F70" s="8" t="n">
        <v>-0.07000000000000001</v>
      </c>
      <c r="G70" s="8" t="n">
        <v>-0.07000000000000001</v>
      </c>
      <c r="L70" s="8" t="n">
        <v>-0.18</v>
      </c>
      <c r="M70" s="8" t="n">
        <v>-0.03</v>
      </c>
      <c r="N70" s="8" t="n">
        <v>0.03</v>
      </c>
    </row>
    <row r="71" spans="1:23">
      <c r="A71" s="4" t="s">
        <v>241</v>
      </c>
      <c r="C71" s="8" t="n">
        <v>-0.01</v>
      </c>
      <c r="D71" s="8" t="n">
        <v>-0.06</v>
      </c>
      <c r="E71" s="8" t="n">
        <v>0.05</v>
      </c>
      <c r="F71" s="8" t="n">
        <v>-0.07000000000000001</v>
      </c>
      <c r="G71" s="8" t="n">
        <v>-0.06</v>
      </c>
      <c r="L71" s="8" t="n">
        <v>-0.18</v>
      </c>
      <c r="M71" s="8" t="n">
        <v>-0.03</v>
      </c>
      <c r="N71" s="8" t="n">
        <v>0.02</v>
      </c>
    </row>
    <row r="72" spans="1:23">
      <c r="A72" s="3" t="s">
        <v>242</v>
      </c>
    </row>
    <row r="73" spans="1:23">
      <c r="A73" s="4" t="s">
        <v>74</v>
      </c>
      <c r="C73" s="7" t="n">
        <v>-427</v>
      </c>
      <c r="D73" s="7" t="n">
        <v>-2015</v>
      </c>
      <c r="E73" s="7" t="n">
        <v>2062</v>
      </c>
      <c r="F73" s="7" t="n">
        <v>-2809</v>
      </c>
      <c r="G73" s="7" t="n">
        <v>-2565</v>
      </c>
      <c r="H73" s="5" t="n">
        <v>-2442</v>
      </c>
      <c r="I73" s="5" t="n">
        <v>-5374</v>
      </c>
      <c r="K73" s="5" t="n">
        <v>-3312</v>
      </c>
      <c r="L73" s="7" t="n">
        <v>-7083</v>
      </c>
      <c r="M73" s="7" t="n">
        <v>-1117</v>
      </c>
      <c r="N73" s="7" t="n">
        <v>1051</v>
      </c>
    </row>
    <row r="74" spans="1:23">
      <c r="A74" s="4" t="s">
        <v>243</v>
      </c>
      <c r="C74" s="5" t="n">
        <v>-427</v>
      </c>
      <c r="D74" s="5" t="n">
        <v>-2015</v>
      </c>
      <c r="E74" s="5" t="n">
        <v>2062</v>
      </c>
      <c r="F74" s="5" t="n">
        <v>-2809</v>
      </c>
      <c r="G74" s="5" t="n">
        <v>-2565</v>
      </c>
      <c r="L74" s="5" t="n">
        <v>-7083</v>
      </c>
      <c r="M74" s="5" t="n">
        <v>-1117</v>
      </c>
      <c r="N74" s="5" t="n">
        <v>1051</v>
      </c>
    </row>
    <row r="75" spans="1:23">
      <c r="A75" s="3" t="s">
        <v>244</v>
      </c>
    </row>
    <row r="76" spans="1:23">
      <c r="A76" s="4" t="s">
        <v>29</v>
      </c>
      <c r="P76" s="5" t="n">
        <v>-24339</v>
      </c>
      <c r="Q76" s="5" t="n">
        <v>-23643</v>
      </c>
      <c r="R76" s="5" t="n">
        <v>-20379</v>
      </c>
      <c r="S76" s="5" t="n">
        <v>-14167</v>
      </c>
      <c r="T76" s="5" t="n">
        <v>-17569</v>
      </c>
      <c r="U76" s="5" t="n">
        <v>-12977</v>
      </c>
      <c r="V76" s="5" t="n">
        <v>-8784</v>
      </c>
      <c r="W76" s="5" t="n">
        <v>-6834</v>
      </c>
    </row>
    <row r="77" spans="1:23">
      <c r="A77" s="4" t="s">
        <v>30</v>
      </c>
      <c r="P77" s="5" t="n">
        <v>749</v>
      </c>
      <c r="Q77" s="5" t="n">
        <v>751</v>
      </c>
      <c r="R77" s="5" t="n">
        <v>671</v>
      </c>
    </row>
    <row r="78" spans="1:23">
      <c r="A78" s="4" t="s">
        <v>35</v>
      </c>
      <c r="P78" s="5" t="n">
        <v>-2660</v>
      </c>
      <c r="Q78" s="5" t="n">
        <v>-2905</v>
      </c>
      <c r="R78" s="5" t="n">
        <v>-3141</v>
      </c>
      <c r="S78" s="5" t="n">
        <v>-3175</v>
      </c>
      <c r="T78" s="5" t="n">
        <v>-3397</v>
      </c>
      <c r="U78" s="5" t="n">
        <v>-3711</v>
      </c>
      <c r="V78" s="5" t="n">
        <v>-3391</v>
      </c>
      <c r="W78" s="5" t="n">
        <v>-2523</v>
      </c>
    </row>
    <row r="79" spans="1:23">
      <c r="A79" s="4" t="s">
        <v>39</v>
      </c>
      <c r="P79" s="5" t="n">
        <v>-8697</v>
      </c>
      <c r="Q79" s="5" t="n">
        <v>-8426</v>
      </c>
      <c r="R79" s="5" t="n">
        <v>-7257</v>
      </c>
      <c r="S79" s="5" t="n">
        <v>-5487</v>
      </c>
      <c r="T79" s="5" t="n">
        <v>-6827</v>
      </c>
      <c r="U79" s="5" t="n">
        <v>-5044</v>
      </c>
      <c r="V79" s="5" t="n">
        <v>-3416</v>
      </c>
      <c r="W79" s="5" t="n">
        <v>-2583</v>
      </c>
    </row>
    <row r="80" spans="1:23">
      <c r="A80" s="4" t="s">
        <v>43</v>
      </c>
      <c r="P80" s="5" t="n">
        <v>-2660</v>
      </c>
      <c r="Q80" s="5" t="n">
        <v>-2905</v>
      </c>
      <c r="R80" s="5" t="n">
        <v>-3141</v>
      </c>
      <c r="S80" s="5" t="n">
        <v>-3175</v>
      </c>
      <c r="T80" s="5" t="n">
        <v>-3397</v>
      </c>
      <c r="U80" s="5" t="n">
        <v>-3711</v>
      </c>
      <c r="V80" s="5" t="n">
        <v>-3391</v>
      </c>
      <c r="W80" s="5" t="n">
        <v>-2523</v>
      </c>
    </row>
    <row r="81" spans="1:23">
      <c r="A81" s="4" t="s">
        <v>50</v>
      </c>
      <c r="B81" s="5" t="n">
        <v>-14893</v>
      </c>
      <c r="C81" s="5" t="n">
        <v>-14893</v>
      </c>
      <c r="D81" s="5" t="n">
        <v>-12451</v>
      </c>
      <c r="E81" s="5" t="n">
        <v>-8680</v>
      </c>
      <c r="F81" s="5" t="n">
        <v>-10742</v>
      </c>
      <c r="G81" s="5" t="n">
        <v>-5368</v>
      </c>
      <c r="H81" s="5" t="n">
        <v>-12451</v>
      </c>
      <c r="I81" s="5" t="n">
        <v>-5368</v>
      </c>
      <c r="J81" s="5" t="n">
        <v>-12451</v>
      </c>
      <c r="K81" s="5" t="n">
        <v>-5368</v>
      </c>
      <c r="L81" s="5" t="n">
        <v>-12451</v>
      </c>
      <c r="M81" s="5" t="n">
        <v>-5368</v>
      </c>
      <c r="N81" s="5" t="n">
        <v>-4251</v>
      </c>
      <c r="P81" s="7" t="n">
        <v>-14893</v>
      </c>
      <c r="Q81" s="7" t="n">
        <v>-14466</v>
      </c>
      <c r="R81" s="7" t="n">
        <v>-12451</v>
      </c>
      <c r="S81" s="7" t="n">
        <v>-8680</v>
      </c>
      <c r="T81" s="7" t="n">
        <v>-10742</v>
      </c>
      <c r="U81" s="7" t="n">
        <v>-7933</v>
      </c>
      <c r="V81" s="7" t="n">
        <v>-5368</v>
      </c>
      <c r="W81" s="7" t="n">
        <v>-4251</v>
      </c>
    </row>
    <row r="82" spans="1:23">
      <c r="A82" s="3" t="s">
        <v>245</v>
      </c>
    </row>
    <row r="83" spans="1:23">
      <c r="A83" s="4" t="s">
        <v>74</v>
      </c>
      <c r="C83" s="5" t="n">
        <v>-427</v>
      </c>
      <c r="D83" s="5" t="n">
        <v>-2015</v>
      </c>
      <c r="E83" s="5" t="n">
        <v>2062</v>
      </c>
      <c r="F83" s="5" t="n">
        <v>-2809</v>
      </c>
      <c r="G83" s="5" t="n">
        <v>-2565</v>
      </c>
      <c r="H83" s="5" t="n">
        <v>-2442</v>
      </c>
      <c r="I83" s="5" t="n">
        <v>-5374</v>
      </c>
      <c r="K83" s="5" t="n">
        <v>-3312</v>
      </c>
      <c r="L83" s="5" t="n">
        <v>-7083</v>
      </c>
      <c r="M83" s="5" t="n">
        <v>-1117</v>
      </c>
      <c r="N83" s="5" t="n">
        <v>1051</v>
      </c>
    </row>
    <row r="84" spans="1:23">
      <c r="A84" s="4" t="s">
        <v>42</v>
      </c>
      <c r="D84" s="5" t="n">
        <v>389</v>
      </c>
      <c r="G84" s="5" t="n">
        <v>13</v>
      </c>
      <c r="H84" s="5" t="n">
        <v>71</v>
      </c>
      <c r="I84" s="5" t="n">
        <v>-1064</v>
      </c>
      <c r="K84" s="5" t="n">
        <v>-1516</v>
      </c>
      <c r="L84" s="5" t="n">
        <v>-4512</v>
      </c>
      <c r="M84" s="5" t="n">
        <v>-833</v>
      </c>
      <c r="N84" s="5" t="n">
        <v>721</v>
      </c>
    </row>
    <row r="85" spans="1:23">
      <c r="A85" s="4" t="s">
        <v>29</v>
      </c>
      <c r="D85" s="5" t="n">
        <v>3264</v>
      </c>
      <c r="G85" s="5" t="n">
        <v>4193</v>
      </c>
      <c r="H85" s="5" t="n">
        <v>3960</v>
      </c>
      <c r="I85" s="5" t="n">
        <v>8785</v>
      </c>
      <c r="K85" s="5" t="n">
        <v>5383</v>
      </c>
      <c r="L85" s="5" t="n">
        <v>11595</v>
      </c>
      <c r="M85" s="5" t="n">
        <v>1950</v>
      </c>
      <c r="N85" s="5" t="n">
        <v>-1772</v>
      </c>
    </row>
    <row r="86" spans="1:23">
      <c r="A86" s="4" t="s">
        <v>101</v>
      </c>
      <c r="D86" s="5" t="n">
        <v>-625</v>
      </c>
      <c r="H86" s="5" t="n">
        <v>-77</v>
      </c>
    </row>
    <row r="87" spans="1:23">
      <c r="A87" s="4" t="s">
        <v>39</v>
      </c>
      <c r="D87" s="5" t="n">
        <v>-1013</v>
      </c>
      <c r="G87" s="5" t="n">
        <v>-1641</v>
      </c>
      <c r="H87" s="5" t="n">
        <v>-1512</v>
      </c>
      <c r="I87" s="5" t="n">
        <v>-2347</v>
      </c>
      <c r="K87" s="5" t="n">
        <v>-555</v>
      </c>
    </row>
    <row r="88" spans="1:23">
      <c r="A88" s="3" t="s">
        <v>247</v>
      </c>
    </row>
    <row r="89" spans="1:23">
      <c r="A89" s="4" t="s">
        <v>248</v>
      </c>
      <c r="B89" s="7" t="n">
        <v>-14893</v>
      </c>
      <c r="C89" s="5" t="n">
        <v>-14466</v>
      </c>
      <c r="D89" s="5" t="n">
        <v>-12451</v>
      </c>
      <c r="E89" s="5" t="n">
        <v>-10742</v>
      </c>
      <c r="F89" s="5" t="n">
        <v>-7933</v>
      </c>
      <c r="G89" s="5" t="n">
        <v>-5368</v>
      </c>
      <c r="H89" s="5" t="n">
        <v>-12451</v>
      </c>
      <c r="I89" s="5" t="n">
        <v>-5368</v>
      </c>
      <c r="J89" s="7" t="n">
        <v>-12451</v>
      </c>
      <c r="K89" s="5" t="n">
        <v>-5368</v>
      </c>
      <c r="L89" s="5" t="n">
        <v>-5368</v>
      </c>
      <c r="M89" s="5" t="n">
        <v>-4251</v>
      </c>
      <c r="N89" s="5" t="n">
        <v>-5302</v>
      </c>
    </row>
    <row r="90" spans="1:23">
      <c r="A90" s="4" t="s">
        <v>249</v>
      </c>
      <c r="C90" s="7" t="n">
        <v>-14893</v>
      </c>
      <c r="D90" s="7" t="n">
        <v>-14466</v>
      </c>
      <c r="E90" s="7" t="n">
        <v>-8680</v>
      </c>
      <c r="F90" s="7" t="n">
        <v>-10742</v>
      </c>
      <c r="G90" s="7" t="n">
        <v>-7933</v>
      </c>
      <c r="H90" s="7" t="n">
        <v>-14893</v>
      </c>
      <c r="I90" s="7" t="n">
        <v>-10742</v>
      </c>
      <c r="K90" s="7" t="n">
        <v>-8680</v>
      </c>
      <c r="L90" s="7" t="n">
        <v>-12451</v>
      </c>
      <c r="M90" s="7" t="n">
        <v>-5368</v>
      </c>
      <c r="N90" s="7" t="n">
        <v>-4251</v>
      </c>
    </row>
  </sheetData>
  <mergeCells count="5">
    <mergeCell ref="A1:A2"/>
    <mergeCell ref="B1:G1"/>
    <mergeCell ref="H1:I1"/>
    <mergeCell ref="J1:K1"/>
    <mergeCell ref="L1:N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2</v>
      </c>
      <c r="B1" s="2" t="s">
        <v>253</v>
      </c>
      <c r="C1" s="2" t="s">
        <v>254</v>
      </c>
      <c r="D1" s="2" t="s">
        <v>255</v>
      </c>
      <c r="E1" s="2" t="s">
        <v>256</v>
      </c>
      <c r="F1" s="2" t="s">
        <v>2</v>
      </c>
      <c r="G1" s="2" t="s">
        <v>234</v>
      </c>
      <c r="H1" s="2" t="s">
        <v>63</v>
      </c>
      <c r="I1" s="2" t="s">
        <v>233</v>
      </c>
      <c r="J1" s="2" t="s">
        <v>2</v>
      </c>
      <c r="K1" s="2" t="s">
        <v>63</v>
      </c>
    </row>
    <row r="2" spans="1:11">
      <c r="A2" s="3" t="s">
        <v>257</v>
      </c>
    </row>
    <row r="3" spans="1:11">
      <c r="A3" s="4" t="s">
        <v>258</v>
      </c>
      <c r="B3" s="4" t="s">
        <v>259</v>
      </c>
    </row>
    <row r="4" spans="1:11">
      <c r="A4" s="4" t="s">
        <v>260</v>
      </c>
      <c r="B4" s="7" t="n">
        <v>8700000</v>
      </c>
    </row>
    <row r="5" spans="1:11">
      <c r="A5" s="4" t="s">
        <v>261</v>
      </c>
      <c r="B5" s="4" t="s">
        <v>262</v>
      </c>
    </row>
    <row r="6" spans="1:11">
      <c r="A6" s="4" t="s">
        <v>263</v>
      </c>
      <c r="J6" s="7" t="n">
        <v>3319000</v>
      </c>
    </row>
    <row r="7" spans="1:11">
      <c r="A7" s="4" t="s">
        <v>264</v>
      </c>
      <c r="J7" s="5" t="n">
        <v>10100000</v>
      </c>
    </row>
    <row r="8" spans="1:11">
      <c r="A8" s="4" t="s">
        <v>265</v>
      </c>
      <c r="J8" s="5" t="n">
        <v>10100000</v>
      </c>
    </row>
    <row r="9" spans="1:11">
      <c r="A9" s="4" t="s">
        <v>266</v>
      </c>
      <c r="J9" s="5" t="n">
        <v>34893000</v>
      </c>
    </row>
    <row r="10" spans="1:11">
      <c r="A10" s="4" t="s">
        <v>267</v>
      </c>
      <c r="J10" s="5" t="n">
        <v>-1500000</v>
      </c>
    </row>
    <row r="11" spans="1:11">
      <c r="A11" s="4" t="s">
        <v>268</v>
      </c>
      <c r="F11" s="7" t="n">
        <v>900000</v>
      </c>
      <c r="H11" s="7" t="n">
        <v>-200000</v>
      </c>
      <c r="J11" s="5" t="n">
        <v>-5200000</v>
      </c>
      <c r="K11" s="7" t="n">
        <v>0</v>
      </c>
    </row>
    <row r="12" spans="1:11">
      <c r="A12" s="4" t="s">
        <v>269</v>
      </c>
    </row>
    <row r="13" spans="1:11">
      <c r="A13" s="3" t="s">
        <v>257</v>
      </c>
    </row>
    <row r="14" spans="1:11">
      <c r="A14" s="4" t="s">
        <v>266</v>
      </c>
      <c r="G14" s="7" t="n">
        <v>10100000</v>
      </c>
    </row>
    <row r="15" spans="1:11">
      <c r="A15" s="4" t="s">
        <v>270</v>
      </c>
      <c r="G15" s="7" t="n">
        <v>100000</v>
      </c>
    </row>
    <row r="16" spans="1:11">
      <c r="A16" s="4" t="s">
        <v>271</v>
      </c>
      <c r="I16" s="7" t="n">
        <v>1400000</v>
      </c>
      <c r="J16" s="7" t="n">
        <v>2100000</v>
      </c>
    </row>
    <row r="17" spans="1:11">
      <c r="A17" s="4" t="s">
        <v>272</v>
      </c>
    </row>
    <row r="18" spans="1:11">
      <c r="A18" s="3" t="s">
        <v>257</v>
      </c>
    </row>
    <row r="19" spans="1:11">
      <c r="A19" s="4" t="s">
        <v>273</v>
      </c>
      <c r="E19" s="7" t="n">
        <v>37800000</v>
      </c>
    </row>
    <row r="20" spans="1:11">
      <c r="A20" s="4" t="s">
        <v>274</v>
      </c>
      <c r="E20" s="5" t="n">
        <v>5500000</v>
      </c>
    </row>
    <row r="21" spans="1:11">
      <c r="A21" s="4" t="s">
        <v>275</v>
      </c>
      <c r="E21" s="5" t="n">
        <v>0</v>
      </c>
    </row>
    <row r="22" spans="1:11">
      <c r="A22" s="4" t="s">
        <v>276</v>
      </c>
      <c r="E22" s="7" t="n">
        <v>10000000</v>
      </c>
    </row>
    <row r="23" spans="1:11">
      <c r="A23" s="4" t="s">
        <v>277</v>
      </c>
      <c r="E23" s="4" t="s">
        <v>259</v>
      </c>
    </row>
    <row r="24" spans="1:11">
      <c r="A24" s="4" t="s">
        <v>278</v>
      </c>
    </row>
    <row r="25" spans="1:11">
      <c r="A25" s="3" t="s">
        <v>257</v>
      </c>
    </row>
    <row r="26" spans="1:11">
      <c r="A26" s="4" t="s">
        <v>273</v>
      </c>
      <c r="D26" s="7" t="n">
        <v>150400000</v>
      </c>
    </row>
    <row r="27" spans="1:11">
      <c r="A27" s="4" t="s">
        <v>274</v>
      </c>
      <c r="D27" s="5" t="n">
        <v>4700000</v>
      </c>
    </row>
    <row r="28" spans="1:11">
      <c r="A28" s="4" t="s">
        <v>275</v>
      </c>
      <c r="D28" s="5" t="n">
        <v>0</v>
      </c>
    </row>
    <row r="29" spans="1:11">
      <c r="A29" s="4" t="s">
        <v>276</v>
      </c>
      <c r="D29" s="7" t="n">
        <v>10000000</v>
      </c>
    </row>
    <row r="30" spans="1:11">
      <c r="A30" s="4" t="s">
        <v>277</v>
      </c>
      <c r="D30" s="4" t="s">
        <v>259</v>
      </c>
    </row>
    <row r="31" spans="1:11">
      <c r="A31" s="4" t="s">
        <v>279</v>
      </c>
      <c r="D31" s="7" t="n">
        <v>6000000</v>
      </c>
    </row>
    <row r="32" spans="1:11">
      <c r="A32" s="4" t="s">
        <v>280</v>
      </c>
      <c r="D32" s="4" t="s">
        <v>281</v>
      </c>
    </row>
    <row r="33" spans="1:11">
      <c r="A33" s="4" t="s">
        <v>282</v>
      </c>
    </row>
    <row r="34" spans="1:11">
      <c r="A34" s="3" t="s">
        <v>257</v>
      </c>
    </row>
    <row r="35" spans="1:11">
      <c r="A35" s="4" t="s">
        <v>273</v>
      </c>
      <c r="C35" s="7" t="n">
        <v>41800000</v>
      </c>
    </row>
    <row r="36" spans="1:11">
      <c r="A36" s="4" t="s">
        <v>277</v>
      </c>
      <c r="C36" s="4" t="s">
        <v>2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257</v>
      </c>
    </row>
    <row r="3" spans="1:3">
      <c r="A3" s="4" t="s">
        <v>33</v>
      </c>
      <c r="B3" s="7" t="n">
        <v>413178</v>
      </c>
      <c r="C3" s="7" t="n">
        <v>398042</v>
      </c>
    </row>
    <row r="4" spans="1:3">
      <c r="A4" s="4" t="s">
        <v>284</v>
      </c>
    </row>
    <row r="5" spans="1:3">
      <c r="A5" s="3" t="s">
        <v>257</v>
      </c>
    </row>
    <row r="6" spans="1:3">
      <c r="A6" s="4" t="s">
        <v>285</v>
      </c>
      <c r="B6" s="5" t="n">
        <v>32225</v>
      </c>
    </row>
    <row r="7" spans="1:3">
      <c r="A7" s="4" t="s">
        <v>286</v>
      </c>
      <c r="B7" s="5" t="n">
        <v>-2956</v>
      </c>
    </row>
    <row r="8" spans="1:3">
      <c r="A8" s="4" t="s">
        <v>29</v>
      </c>
      <c r="B8" s="5" t="n">
        <v>-13051</v>
      </c>
    </row>
    <row r="9" spans="1:3">
      <c r="A9" s="4" t="s">
        <v>30</v>
      </c>
      <c r="B9" s="5" t="n">
        <v>-269</v>
      </c>
    </row>
    <row r="10" spans="1:3">
      <c r="A10" s="4" t="s">
        <v>32</v>
      </c>
      <c r="B10" s="5" t="n">
        <v>-488</v>
      </c>
    </row>
    <row r="11" spans="1:3">
      <c r="A11" s="4" t="s">
        <v>287</v>
      </c>
      <c r="B11" s="5" t="n">
        <v>-12800</v>
      </c>
    </row>
    <row r="12" spans="1:3">
      <c r="A12" s="4" t="s">
        <v>288</v>
      </c>
      <c r="B12" s="5" t="n">
        <v>-29564</v>
      </c>
    </row>
    <row r="13" spans="1:3">
      <c r="A13" s="4" t="s">
        <v>38</v>
      </c>
      <c r="B13" s="5" t="n">
        <v>16911</v>
      </c>
    </row>
    <row r="14" spans="1:3">
      <c r="A14" s="4" t="s">
        <v>39</v>
      </c>
      <c r="B14" s="5" t="n">
        <v>2580</v>
      </c>
    </row>
    <row r="15" spans="1:3">
      <c r="A15" s="4" t="s">
        <v>42</v>
      </c>
      <c r="B15" s="5" t="n">
        <v>3453</v>
      </c>
    </row>
    <row r="16" spans="1:3">
      <c r="A16" s="4" t="s">
        <v>44</v>
      </c>
      <c r="B16" s="5" t="n">
        <v>90</v>
      </c>
    </row>
    <row r="17" spans="1:3">
      <c r="A17" s="4" t="s">
        <v>289</v>
      </c>
      <c r="B17" s="5" t="n">
        <v>23034</v>
      </c>
    </row>
    <row r="18" spans="1:3">
      <c r="A18" s="4" t="s">
        <v>33</v>
      </c>
      <c r="B18" s="5" t="n">
        <v>25695</v>
      </c>
    </row>
    <row r="19" spans="1:3">
      <c r="A19" s="4" t="s">
        <v>290</v>
      </c>
    </row>
    <row r="20" spans="1:3">
      <c r="A20" s="3" t="s">
        <v>257</v>
      </c>
    </row>
    <row r="21" spans="1:3">
      <c r="A21" s="4" t="s">
        <v>285</v>
      </c>
      <c r="B21" s="5" t="n">
        <v>145873</v>
      </c>
    </row>
    <row r="22" spans="1:3">
      <c r="A22" s="4" t="s">
        <v>286</v>
      </c>
      <c r="B22" s="5" t="n">
        <v>-44815</v>
      </c>
    </row>
    <row r="23" spans="1:3">
      <c r="A23" s="4" t="s">
        <v>29</v>
      </c>
      <c r="B23" s="5" t="n">
        <v>-55491</v>
      </c>
    </row>
    <row r="24" spans="1:3">
      <c r="A24" s="4" t="s">
        <v>30</v>
      </c>
      <c r="B24" s="5" t="n">
        <v>-1299</v>
      </c>
    </row>
    <row r="25" spans="1:3">
      <c r="A25" s="4" t="s">
        <v>32</v>
      </c>
      <c r="B25" s="5" t="n">
        <v>-4408</v>
      </c>
    </row>
    <row r="26" spans="1:3">
      <c r="A26" s="4" t="s">
        <v>291</v>
      </c>
      <c r="B26" s="5" t="n">
        <v>-650</v>
      </c>
    </row>
    <row r="27" spans="1:3">
      <c r="A27" s="4" t="s">
        <v>287</v>
      </c>
      <c r="B27" s="5" t="n">
        <v>-40000</v>
      </c>
    </row>
    <row r="28" spans="1:3">
      <c r="A28" s="4" t="s">
        <v>288</v>
      </c>
      <c r="B28" s="5" t="n">
        <v>-146663</v>
      </c>
    </row>
    <row r="29" spans="1:3">
      <c r="A29" s="4" t="s">
        <v>38</v>
      </c>
      <c r="B29" s="5" t="n">
        <v>32383</v>
      </c>
    </row>
    <row r="30" spans="1:3">
      <c r="A30" s="4" t="s">
        <v>39</v>
      </c>
      <c r="B30" s="5" t="n">
        <v>5542</v>
      </c>
    </row>
    <row r="31" spans="1:3">
      <c r="A31" s="4" t="s">
        <v>42</v>
      </c>
      <c r="B31" s="5" t="n">
        <v>2716</v>
      </c>
    </row>
    <row r="32" spans="1:3">
      <c r="A32" s="4" t="s">
        <v>44</v>
      </c>
      <c r="B32" s="5" t="n">
        <v>52</v>
      </c>
    </row>
    <row r="33" spans="1:3">
      <c r="A33" s="4" t="s">
        <v>289</v>
      </c>
      <c r="B33" s="5" t="n">
        <v>40693</v>
      </c>
    </row>
    <row r="34" spans="1:3">
      <c r="A34" s="4" t="s">
        <v>33</v>
      </c>
      <c r="B34" s="5" t="n">
        <v>39903</v>
      </c>
    </row>
    <row r="35" spans="1:3">
      <c r="A35" s="4" t="s">
        <v>292</v>
      </c>
    </row>
    <row r="36" spans="1:3">
      <c r="A36" s="3" t="s">
        <v>257</v>
      </c>
    </row>
    <row r="37" spans="1:3">
      <c r="A37" s="4" t="s">
        <v>285</v>
      </c>
      <c r="B37" s="5" t="n">
        <v>39939</v>
      </c>
    </row>
    <row r="38" spans="1:3">
      <c r="A38" s="4" t="s">
        <v>286</v>
      </c>
      <c r="B38" s="5" t="n">
        <v>-9230</v>
      </c>
    </row>
    <row r="39" spans="1:3">
      <c r="A39" s="4" t="s">
        <v>29</v>
      </c>
      <c r="B39" s="5" t="n">
        <v>-10442</v>
      </c>
    </row>
    <row r="40" spans="1:3">
      <c r="A40" s="4" t="s">
        <v>30</v>
      </c>
      <c r="B40" s="5" t="n">
        <v>-339</v>
      </c>
    </row>
    <row r="41" spans="1:3">
      <c r="A41" s="4" t="s">
        <v>32</v>
      </c>
      <c r="B41" s="5" t="n">
        <v>-1251</v>
      </c>
    </row>
    <row r="42" spans="1:3">
      <c r="A42" s="4" t="s">
        <v>291</v>
      </c>
      <c r="B42" s="5" t="n">
        <v>-752</v>
      </c>
    </row>
    <row r="43" spans="1:3">
      <c r="A43" s="4" t="s">
        <v>287</v>
      </c>
      <c r="B43" s="5" t="n">
        <v>-17670</v>
      </c>
    </row>
    <row r="44" spans="1:3">
      <c r="A44" s="4" t="s">
        <v>288</v>
      </c>
      <c r="B44" s="5" t="n">
        <v>-39684</v>
      </c>
    </row>
    <row r="45" spans="1:3">
      <c r="A45" s="4" t="s">
        <v>38</v>
      </c>
      <c r="B45" s="5" t="n">
        <v>4992</v>
      </c>
    </row>
    <row r="46" spans="1:3">
      <c r="A46" s="4" t="s">
        <v>39</v>
      </c>
      <c r="B46" s="5" t="n">
        <v>1912</v>
      </c>
    </row>
    <row r="47" spans="1:3">
      <c r="A47" s="4" t="s">
        <v>42</v>
      </c>
      <c r="B47" s="5" t="n">
        <v>3875</v>
      </c>
    </row>
    <row r="48" spans="1:3">
      <c r="A48" s="4" t="s">
        <v>44</v>
      </c>
      <c r="B48" s="5" t="n">
        <v>76</v>
      </c>
    </row>
    <row r="49" spans="1:3">
      <c r="A49" s="4" t="s">
        <v>289</v>
      </c>
      <c r="B49" s="5" t="n">
        <v>10855</v>
      </c>
    </row>
    <row r="50" spans="1:3">
      <c r="A50" s="4" t="s">
        <v>33</v>
      </c>
      <c r="B50" s="7" t="n">
        <v>111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293</v>
      </c>
      <c r="B1" s="2" t="s">
        <v>1</v>
      </c>
    </row>
    <row r="2" spans="1:2">
      <c r="B2" s="2" t="s">
        <v>294</v>
      </c>
    </row>
    <row r="3" spans="1:2">
      <c r="A3" s="4" t="s">
        <v>284</v>
      </c>
    </row>
    <row r="4" spans="1:2">
      <c r="A4" s="3" t="s">
        <v>295</v>
      </c>
    </row>
    <row r="5" spans="1:2">
      <c r="A5" s="4" t="s">
        <v>296</v>
      </c>
      <c r="B5" s="7" t="n">
        <v>12800</v>
      </c>
    </row>
    <row r="6" spans="1:2">
      <c r="A6" s="4" t="s">
        <v>278</v>
      </c>
    </row>
    <row r="7" spans="1:2">
      <c r="A7" s="3" t="s">
        <v>295</v>
      </c>
    </row>
    <row r="8" spans="1:2">
      <c r="A8" s="4" t="s">
        <v>296</v>
      </c>
      <c r="B8" s="5" t="n">
        <v>40000</v>
      </c>
    </row>
    <row r="9" spans="1:2">
      <c r="A9" s="4" t="s">
        <v>292</v>
      </c>
    </row>
    <row r="10" spans="1:2">
      <c r="A10" s="3" t="s">
        <v>295</v>
      </c>
    </row>
    <row r="11" spans="1:2">
      <c r="A11" s="4" t="s">
        <v>296</v>
      </c>
      <c r="B11" s="5" t="n">
        <v>17670</v>
      </c>
    </row>
    <row r="12" spans="1:2">
      <c r="A12" s="4" t="s">
        <v>297</v>
      </c>
    </row>
    <row r="13" spans="1:2">
      <c r="A13" s="3" t="s">
        <v>295</v>
      </c>
    </row>
    <row r="14" spans="1:2">
      <c r="A14" s="4" t="s">
        <v>296</v>
      </c>
      <c r="B14" s="7" t="n">
        <v>5200</v>
      </c>
    </row>
    <row r="15" spans="1:2">
      <c r="A15" s="4" t="s">
        <v>298</v>
      </c>
      <c r="B15" s="4" t="s">
        <v>299</v>
      </c>
    </row>
    <row r="16" spans="1:2">
      <c r="A16" s="4" t="s">
        <v>300</v>
      </c>
    </row>
    <row r="17" spans="1:2">
      <c r="A17" s="3" t="s">
        <v>295</v>
      </c>
    </row>
    <row r="18" spans="1:2">
      <c r="A18" s="4" t="s">
        <v>296</v>
      </c>
      <c r="B18" s="7" t="n">
        <v>37590</v>
      </c>
    </row>
    <row r="19" spans="1:2">
      <c r="A19" s="4" t="s">
        <v>301</v>
      </c>
    </row>
    <row r="20" spans="1:2">
      <c r="A20" s="3" t="s">
        <v>295</v>
      </c>
    </row>
    <row r="21" spans="1:2">
      <c r="A21" s="4" t="s">
        <v>298</v>
      </c>
      <c r="B21" s="4" t="s">
        <v>299</v>
      </c>
    </row>
    <row r="22" spans="1:2">
      <c r="A22" s="4" t="s">
        <v>302</v>
      </c>
    </row>
    <row r="23" spans="1:2">
      <c r="A23" s="3" t="s">
        <v>295</v>
      </c>
    </row>
    <row r="24" spans="1:2">
      <c r="A24" s="4" t="s">
        <v>298</v>
      </c>
      <c r="B24" s="4" t="s">
        <v>303</v>
      </c>
    </row>
    <row r="25" spans="1:2">
      <c r="A25" s="4" t="s">
        <v>304</v>
      </c>
    </row>
    <row r="26" spans="1:2">
      <c r="A26" s="3" t="s">
        <v>295</v>
      </c>
    </row>
    <row r="27" spans="1:2">
      <c r="A27" s="4" t="s">
        <v>296</v>
      </c>
      <c r="B27" s="7" t="n">
        <v>16890</v>
      </c>
    </row>
    <row r="28" spans="1:2">
      <c r="A28" s="4" t="s">
        <v>298</v>
      </c>
      <c r="B28" s="4" t="s">
        <v>305</v>
      </c>
    </row>
    <row r="29" spans="1:2">
      <c r="A29" s="4" t="s">
        <v>306</v>
      </c>
    </row>
    <row r="30" spans="1:2">
      <c r="A30" s="3" t="s">
        <v>295</v>
      </c>
    </row>
    <row r="31" spans="1:2">
      <c r="A31" s="4" t="s">
        <v>296</v>
      </c>
      <c r="B31" s="7" t="n">
        <v>7600</v>
      </c>
    </row>
    <row r="32" spans="1:2">
      <c r="A32" s="4" t="s">
        <v>298</v>
      </c>
      <c r="B32" s="4" t="s">
        <v>303</v>
      </c>
    </row>
    <row r="33" spans="1:2">
      <c r="A33" s="4" t="s">
        <v>307</v>
      </c>
    </row>
    <row r="34" spans="1:2">
      <c r="A34" s="3" t="s">
        <v>295</v>
      </c>
    </row>
    <row r="35" spans="1:2">
      <c r="A35" s="4" t="s">
        <v>296</v>
      </c>
      <c r="B35" s="7" t="n">
        <v>2410</v>
      </c>
    </row>
    <row r="36" spans="1:2">
      <c r="A36" s="4" t="s">
        <v>308</v>
      </c>
    </row>
    <row r="37" spans="1:2">
      <c r="A37" s="3" t="s">
        <v>295</v>
      </c>
    </row>
    <row r="38" spans="1:2">
      <c r="A38" s="4" t="s">
        <v>298</v>
      </c>
      <c r="B38" s="4" t="s">
        <v>309</v>
      </c>
    </row>
    <row r="39" spans="1:2">
      <c r="A39" s="4" t="s">
        <v>310</v>
      </c>
    </row>
    <row r="40" spans="1:2">
      <c r="A40" s="3" t="s">
        <v>295</v>
      </c>
    </row>
    <row r="41" spans="1:2">
      <c r="A41" s="4" t="s">
        <v>298</v>
      </c>
      <c r="B41" s="4" t="s">
        <v>303</v>
      </c>
    </row>
    <row r="42" spans="1:2">
      <c r="A42" s="4" t="s">
        <v>311</v>
      </c>
    </row>
    <row r="43" spans="1:2">
      <c r="A43" s="3" t="s">
        <v>295</v>
      </c>
    </row>
    <row r="44" spans="1:2">
      <c r="A44" s="4" t="s">
        <v>296</v>
      </c>
      <c r="B44" s="7" t="n">
        <v>780</v>
      </c>
    </row>
    <row r="45" spans="1:2">
      <c r="A45" s="4" t="s">
        <v>312</v>
      </c>
    </row>
    <row r="46" spans="1:2">
      <c r="A46" s="3" t="s">
        <v>295</v>
      </c>
    </row>
    <row r="47" spans="1:2">
      <c r="A47" s="4" t="s">
        <v>298</v>
      </c>
      <c r="B47" s="4" t="s">
        <v>313</v>
      </c>
    </row>
    <row r="48" spans="1:2">
      <c r="A48" s="4" t="s">
        <v>314</v>
      </c>
    </row>
    <row r="49" spans="1:2">
      <c r="A49" s="3" t="s">
        <v>295</v>
      </c>
    </row>
    <row r="50" spans="1:2">
      <c r="A50" s="4" t="s">
        <v>298</v>
      </c>
      <c r="B50"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0"/>
  </cols>
  <sheetData>
    <row r="1" spans="1:3">
      <c r="A1" s="1" t="s">
        <v>315</v>
      </c>
      <c r="B1" s="2" t="s">
        <v>1</v>
      </c>
    </row>
    <row r="2" spans="1:3">
      <c r="B2" s="2" t="s">
        <v>316</v>
      </c>
      <c r="C2" s="2" t="s">
        <v>317</v>
      </c>
    </row>
    <row r="3" spans="1:3">
      <c r="A3" s="3" t="s">
        <v>318</v>
      </c>
    </row>
    <row r="4" spans="1:3">
      <c r="A4" s="4" t="s">
        <v>319</v>
      </c>
      <c r="B4" s="5" t="n">
        <v>2</v>
      </c>
    </row>
    <row r="5" spans="1:3">
      <c r="A5" s="4" t="s">
        <v>320</v>
      </c>
    </row>
    <row r="6" spans="1:3">
      <c r="A6" s="3" t="s">
        <v>318</v>
      </c>
    </row>
    <row r="7" spans="1:3">
      <c r="A7" s="4" t="s">
        <v>321</v>
      </c>
      <c r="B7" s="5" t="n">
        <v>440948</v>
      </c>
      <c r="C7" s="5" t="n">
        <v>229477</v>
      </c>
    </row>
    <row r="8" spans="1:3">
      <c r="A8" s="4" t="s">
        <v>322</v>
      </c>
    </row>
    <row r="9" spans="1:3">
      <c r="A9" s="3" t="s">
        <v>318</v>
      </c>
    </row>
    <row r="10" spans="1:3">
      <c r="A10" s="4" t="s">
        <v>321</v>
      </c>
      <c r="B10" s="5" t="n">
        <v>162092</v>
      </c>
      <c r="C10" s="5" t="n">
        <v>176717</v>
      </c>
    </row>
    <row r="11" spans="1:3">
      <c r="A11" s="4" t="s">
        <v>323</v>
      </c>
    </row>
    <row r="12" spans="1:3">
      <c r="A12" s="3" t="s">
        <v>318</v>
      </c>
    </row>
    <row r="13" spans="1:3">
      <c r="A13" s="4" t="s">
        <v>324</v>
      </c>
      <c r="B13" s="5" t="n">
        <v>0</v>
      </c>
      <c r="C13" s="5" t="n">
        <v>55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5</v>
      </c>
      <c r="B1" s="2" t="s">
        <v>62</v>
      </c>
      <c r="D1" s="2" t="s">
        <v>1</v>
      </c>
    </row>
    <row r="2" spans="1:4">
      <c r="B2" s="2" t="s">
        <v>2</v>
      </c>
      <c r="C2" s="2" t="s">
        <v>234</v>
      </c>
      <c r="D2" s="2" t="s">
        <v>2</v>
      </c>
    </row>
    <row r="3" spans="1:4">
      <c r="A3" s="4" t="s">
        <v>326</v>
      </c>
    </row>
    <row r="4" spans="1:4">
      <c r="A4" s="3" t="s">
        <v>327</v>
      </c>
    </row>
    <row r="5" spans="1:4">
      <c r="A5" s="4" t="s">
        <v>328</v>
      </c>
      <c r="B5" s="9" t="n">
        <v>0.2</v>
      </c>
      <c r="D5" s="9" t="n">
        <v>1.5</v>
      </c>
    </row>
    <row r="6" spans="1:4">
      <c r="A6" s="4" t="s">
        <v>329</v>
      </c>
    </row>
    <row r="7" spans="1:4">
      <c r="A7" s="3" t="s">
        <v>327</v>
      </c>
    </row>
    <row r="8" spans="1:4">
      <c r="A8" s="4" t="s">
        <v>330</v>
      </c>
      <c r="D8" s="5" t="n">
        <v>3</v>
      </c>
    </row>
    <row r="9" spans="1:4">
      <c r="A9" s="4" t="s">
        <v>39</v>
      </c>
      <c r="B9" s="10" t="n">
        <v>3.1</v>
      </c>
      <c r="D9" s="10" t="n">
        <v>3.1</v>
      </c>
    </row>
    <row r="10" spans="1:4">
      <c r="A10" s="4" t="s">
        <v>331</v>
      </c>
    </row>
    <row r="11" spans="1:4">
      <c r="A11" s="3" t="s">
        <v>327</v>
      </c>
    </row>
    <row r="12" spans="1:4">
      <c r="A12" s="4" t="s">
        <v>328</v>
      </c>
      <c r="C12" s="7" t="n">
        <v>6</v>
      </c>
    </row>
    <row r="13" spans="1:4">
      <c r="A13" s="4" t="s">
        <v>332</v>
      </c>
    </row>
    <row r="14" spans="1:4">
      <c r="A14" s="3" t="s">
        <v>327</v>
      </c>
    </row>
    <row r="15" spans="1:4">
      <c r="A15" s="4" t="s">
        <v>333</v>
      </c>
      <c r="B15" s="10" t="n">
        <v>1.5</v>
      </c>
      <c r="D15" s="10" t="n">
        <v>1.5</v>
      </c>
    </row>
    <row r="16" spans="1:4">
      <c r="A16" s="4" t="s">
        <v>334</v>
      </c>
      <c r="B16" s="7" t="n">
        <v>9</v>
      </c>
      <c r="D16"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91545</v>
      </c>
      <c r="C4" s="7" t="n">
        <v>1419947</v>
      </c>
      <c r="D4" s="7" t="n">
        <v>4065719</v>
      </c>
      <c r="E4" s="7" t="n">
        <v>3994123</v>
      </c>
    </row>
    <row r="5" spans="1:5">
      <c r="A5" s="4" t="s">
        <v>66</v>
      </c>
      <c r="B5" s="5" t="n">
        <v>1166402</v>
      </c>
      <c r="C5" s="5" t="n">
        <v>1203246</v>
      </c>
      <c r="D5" s="5" t="n">
        <v>3430062</v>
      </c>
      <c r="E5" s="5" t="n">
        <v>3400992</v>
      </c>
    </row>
    <row r="6" spans="1:5">
      <c r="A6" s="4" t="s">
        <v>67</v>
      </c>
      <c r="B6" s="5" t="n">
        <v>225143</v>
      </c>
      <c r="C6" s="5" t="n">
        <v>216701</v>
      </c>
      <c r="D6" s="5" t="n">
        <v>635657</v>
      </c>
      <c r="E6" s="5" t="n">
        <v>593131</v>
      </c>
    </row>
    <row r="7" spans="1:5">
      <c r="A7" s="3" t="s">
        <v>68</v>
      </c>
    </row>
    <row r="8" spans="1:5">
      <c r="A8" s="4" t="s">
        <v>69</v>
      </c>
      <c r="B8" s="5" t="n">
        <v>172159</v>
      </c>
      <c r="C8" s="5" t="n">
        <v>148831</v>
      </c>
      <c r="D8" s="5" t="n">
        <v>526653</v>
      </c>
      <c r="E8" s="5" t="n">
        <v>438538</v>
      </c>
    </row>
    <row r="9" spans="1:5">
      <c r="A9" s="4" t="s">
        <v>70</v>
      </c>
      <c r="B9" s="5" t="n">
        <v>52984</v>
      </c>
      <c r="C9" s="5" t="n">
        <v>67870</v>
      </c>
      <c r="D9" s="5" t="n">
        <v>109004</v>
      </c>
      <c r="E9" s="5" t="n">
        <v>154593</v>
      </c>
    </row>
    <row r="10" spans="1:5">
      <c r="A10" s="4" t="s">
        <v>71</v>
      </c>
      <c r="B10" s="5" t="n">
        <v>5300</v>
      </c>
      <c r="C10" s="5" t="n">
        <v>3992</v>
      </c>
      <c r="D10" s="5" t="n">
        <v>14918</v>
      </c>
      <c r="E10" s="5" t="n">
        <v>11199</v>
      </c>
    </row>
    <row r="11" spans="1:5">
      <c r="A11" s="4" t="s">
        <v>72</v>
      </c>
      <c r="B11" s="5" t="n">
        <v>47684</v>
      </c>
      <c r="C11" s="5" t="n">
        <v>63878</v>
      </c>
      <c r="D11" s="5" t="n">
        <v>94086</v>
      </c>
      <c r="E11" s="5" t="n">
        <v>143394</v>
      </c>
    </row>
    <row r="12" spans="1:5">
      <c r="A12" s="4" t="s">
        <v>73</v>
      </c>
      <c r="B12" s="5" t="n">
        <v>20017</v>
      </c>
      <c r="C12" s="5" t="n">
        <v>23647</v>
      </c>
      <c r="D12" s="5" t="n">
        <v>42594</v>
      </c>
      <c r="E12" s="5" t="n">
        <v>53349</v>
      </c>
    </row>
    <row r="13" spans="1:5">
      <c r="A13" s="4" t="s">
        <v>74</v>
      </c>
      <c r="B13" s="7" t="n">
        <v>27667</v>
      </c>
      <c r="C13" s="7" t="n">
        <v>40231</v>
      </c>
      <c r="D13" s="7" t="n">
        <v>51492</v>
      </c>
      <c r="E13" s="7" t="n">
        <v>90045</v>
      </c>
    </row>
    <row r="14" spans="1:5">
      <c r="A14" s="4" t="s">
        <v>75</v>
      </c>
      <c r="B14" s="8" t="n">
        <v>0.74</v>
      </c>
      <c r="C14" s="8" t="n">
        <v>1.05</v>
      </c>
      <c r="D14" s="8" t="n">
        <v>1.36</v>
      </c>
      <c r="E14" s="8" t="n">
        <v>2.32</v>
      </c>
    </row>
    <row r="15" spans="1:5">
      <c r="A15" s="4" t="s">
        <v>76</v>
      </c>
      <c r="B15" s="5" t="n">
        <v>37300</v>
      </c>
      <c r="C15" s="5" t="n">
        <v>38450</v>
      </c>
      <c r="D15" s="5" t="n">
        <v>37724</v>
      </c>
      <c r="E15" s="5" t="n">
        <v>38817</v>
      </c>
    </row>
    <row r="16" spans="1:5">
      <c r="A16" s="4" t="s">
        <v>77</v>
      </c>
      <c r="B16" s="8" t="n">
        <v>0.74</v>
      </c>
      <c r="C16" s="8" t="n">
        <v>1.03</v>
      </c>
      <c r="D16" s="8" t="n">
        <v>1.35</v>
      </c>
      <c r="E16" s="8" t="n">
        <v>2.29</v>
      </c>
    </row>
    <row r="17" spans="1:5">
      <c r="A17" s="4" t="s">
        <v>78</v>
      </c>
      <c r="B17" s="5" t="n">
        <v>37608</v>
      </c>
      <c r="C17" s="5" t="n">
        <v>38884</v>
      </c>
      <c r="D17" s="5" t="n">
        <v>38109</v>
      </c>
      <c r="E17" s="5" t="n">
        <v>39244</v>
      </c>
    </row>
    <row r="18" spans="1:5">
      <c r="A18" s="4" t="s">
        <v>79</v>
      </c>
      <c r="B18" s="8" t="n">
        <v>0.14</v>
      </c>
      <c r="C18" s="8" t="n">
        <v>0.14</v>
      </c>
      <c r="D18" s="8" t="n">
        <v>0.42</v>
      </c>
      <c r="E18"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294</v>
      </c>
    </row>
    <row r="3" spans="1:2">
      <c r="A3" s="3" t="s">
        <v>146</v>
      </c>
    </row>
    <row r="4" spans="1:2">
      <c r="A4" s="4" t="s">
        <v>336</v>
      </c>
      <c r="B4" s="7" t="n">
        <v>398042</v>
      </c>
    </row>
    <row r="5" spans="1:2">
      <c r="A5" s="4" t="s">
        <v>337</v>
      </c>
      <c r="B5" s="5" t="n">
        <v>-3319</v>
      </c>
    </row>
    <row r="6" spans="1:2">
      <c r="A6" s="4" t="s">
        <v>338</v>
      </c>
      <c r="B6" s="5" t="n">
        <v>9977</v>
      </c>
    </row>
    <row r="7" spans="1:2">
      <c r="A7" s="4" t="s">
        <v>339</v>
      </c>
      <c r="B7" s="5" t="n">
        <v>11110</v>
      </c>
    </row>
    <row r="8" spans="1:2">
      <c r="A8" s="4" t="s">
        <v>340</v>
      </c>
      <c r="B8" s="5" t="n">
        <v>-2632</v>
      </c>
    </row>
    <row r="9" spans="1:2">
      <c r="A9" s="4" t="s">
        <v>341</v>
      </c>
      <c r="B9" s="7" t="n">
        <v>4131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2</v>
      </c>
      <c r="B1" s="2" t="s">
        <v>1</v>
      </c>
      <c r="C1" s="2" t="s">
        <v>232</v>
      </c>
    </row>
    <row r="2" spans="1:3">
      <c r="B2" s="2" t="s">
        <v>2</v>
      </c>
      <c r="C2" s="2" t="s">
        <v>25</v>
      </c>
    </row>
    <row r="3" spans="1:3">
      <c r="A3" s="3" t="s">
        <v>343</v>
      </c>
    </row>
    <row r="4" spans="1:3">
      <c r="A4" s="4" t="s">
        <v>344</v>
      </c>
      <c r="B4" s="7" t="n">
        <v>156347</v>
      </c>
      <c r="C4" s="7" t="n">
        <v>144861</v>
      </c>
    </row>
    <row r="5" spans="1:3">
      <c r="A5" s="4" t="s">
        <v>345</v>
      </c>
      <c r="B5" s="5" t="n">
        <v>-55187</v>
      </c>
      <c r="C5" s="5" t="n">
        <v>-45203</v>
      </c>
    </row>
    <row r="6" spans="1:3">
      <c r="A6" s="4" t="s">
        <v>346</v>
      </c>
      <c r="B6" s="5" t="n">
        <v>101160</v>
      </c>
      <c r="C6" s="5" t="n">
        <v>99658</v>
      </c>
    </row>
    <row r="7" spans="1:3">
      <c r="A7" s="4" t="s">
        <v>347</v>
      </c>
      <c r="B7" s="5" t="n">
        <v>157947</v>
      </c>
      <c r="C7" s="5" t="n">
        <v>157161</v>
      </c>
    </row>
    <row r="8" spans="1:3">
      <c r="A8" s="4" t="s">
        <v>348</v>
      </c>
      <c r="B8" s="5" t="n">
        <v>102760</v>
      </c>
      <c r="C8" s="5" t="n">
        <v>111958</v>
      </c>
    </row>
    <row r="9" spans="1:3">
      <c r="A9" s="4" t="s">
        <v>349</v>
      </c>
    </row>
    <row r="10" spans="1:3">
      <c r="A10" s="3" t="s">
        <v>343</v>
      </c>
    </row>
    <row r="11" spans="1:3">
      <c r="A11" s="4" t="s">
        <v>350</v>
      </c>
      <c r="B11" s="5" t="n">
        <v>1600</v>
      </c>
      <c r="C11" s="5" t="n">
        <v>12300</v>
      </c>
    </row>
    <row r="12" spans="1:3">
      <c r="A12" s="4" t="s">
        <v>351</v>
      </c>
    </row>
    <row r="13" spans="1:3">
      <c r="A13" s="3" t="s">
        <v>343</v>
      </c>
    </row>
    <row r="14" spans="1:3">
      <c r="A14" s="4" t="s">
        <v>344</v>
      </c>
      <c r="B14" s="5" t="n">
        <v>138864</v>
      </c>
      <c r="C14" s="5" t="n">
        <v>125761</v>
      </c>
    </row>
    <row r="15" spans="1:3">
      <c r="A15" s="4" t="s">
        <v>345</v>
      </c>
      <c r="B15" s="5" t="n">
        <v>-48659</v>
      </c>
      <c r="C15" s="5" t="n">
        <v>-41123</v>
      </c>
    </row>
    <row r="16" spans="1:3">
      <c r="A16" s="4" t="s">
        <v>346</v>
      </c>
      <c r="B16" s="7" t="n">
        <v>90205</v>
      </c>
      <c r="C16" s="7" t="n">
        <v>84638</v>
      </c>
    </row>
    <row r="17" spans="1:3">
      <c r="A17" s="4" t="s">
        <v>352</v>
      </c>
      <c r="B17" s="4" t="s">
        <v>353</v>
      </c>
      <c r="C17" s="4" t="s">
        <v>353</v>
      </c>
    </row>
    <row r="18" spans="1:3">
      <c r="A18" s="4" t="s">
        <v>354</v>
      </c>
    </row>
    <row r="19" spans="1:3">
      <c r="A19" s="3" t="s">
        <v>343</v>
      </c>
    </row>
    <row r="20" spans="1:3">
      <c r="A20" s="4" t="s">
        <v>344</v>
      </c>
      <c r="B20" s="7" t="n">
        <v>4650</v>
      </c>
      <c r="C20" s="7" t="n">
        <v>4672</v>
      </c>
    </row>
    <row r="21" spans="1:3">
      <c r="A21" s="4" t="s">
        <v>345</v>
      </c>
      <c r="B21" s="5" t="n">
        <v>-3260</v>
      </c>
      <c r="C21" s="5" t="n">
        <v>-2364</v>
      </c>
    </row>
    <row r="22" spans="1:3">
      <c r="A22" s="4" t="s">
        <v>346</v>
      </c>
      <c r="B22" s="7" t="n">
        <v>1390</v>
      </c>
      <c r="C22" s="7" t="n">
        <v>2308</v>
      </c>
    </row>
    <row r="23" spans="1:3">
      <c r="A23" s="4" t="s">
        <v>352</v>
      </c>
      <c r="B23" s="4" t="s">
        <v>355</v>
      </c>
      <c r="C23" s="4" t="s">
        <v>355</v>
      </c>
    </row>
    <row r="24" spans="1:3">
      <c r="A24" s="4" t="s">
        <v>356</v>
      </c>
    </row>
    <row r="25" spans="1:3">
      <c r="A25" s="3" t="s">
        <v>343</v>
      </c>
    </row>
    <row r="26" spans="1:3">
      <c r="A26" s="4" t="s">
        <v>344</v>
      </c>
      <c r="B26" s="7" t="n">
        <v>12833</v>
      </c>
      <c r="C26" s="7" t="n">
        <v>14428</v>
      </c>
    </row>
    <row r="27" spans="1:3">
      <c r="A27" s="4" t="s">
        <v>345</v>
      </c>
      <c r="B27" s="5" t="n">
        <v>-3268</v>
      </c>
      <c r="C27" s="5" t="n">
        <v>-1716</v>
      </c>
    </row>
    <row r="28" spans="1:3">
      <c r="A28" s="4" t="s">
        <v>346</v>
      </c>
      <c r="B28" s="7" t="n">
        <v>9565</v>
      </c>
      <c r="C28" s="7" t="n">
        <v>12712</v>
      </c>
    </row>
    <row r="29" spans="1:3">
      <c r="A29" s="4" t="s">
        <v>352</v>
      </c>
      <c r="B29" s="4" t="s">
        <v>357</v>
      </c>
      <c r="C29"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8</v>
      </c>
      <c r="B1" s="2" t="s">
        <v>62</v>
      </c>
    </row>
    <row r="2" spans="1:4">
      <c r="B2" s="2" t="s">
        <v>234</v>
      </c>
      <c r="C2" s="2" t="s">
        <v>2</v>
      </c>
      <c r="D2" s="2" t="s">
        <v>25</v>
      </c>
    </row>
    <row r="3" spans="1:4">
      <c r="A3" s="3" t="s">
        <v>359</v>
      </c>
    </row>
    <row r="4" spans="1:4">
      <c r="A4" s="4" t="s">
        <v>360</v>
      </c>
      <c r="B4" s="7" t="n">
        <v>10200</v>
      </c>
    </row>
    <row r="5" spans="1:4">
      <c r="A5" s="4" t="s">
        <v>361</v>
      </c>
      <c r="C5" s="7" t="n">
        <v>101160</v>
      </c>
      <c r="D5" s="7" t="n">
        <v>99658</v>
      </c>
    </row>
    <row r="6" spans="1:4">
      <c r="A6" s="4" t="s">
        <v>362</v>
      </c>
    </row>
    <row r="7" spans="1:4">
      <c r="A7" s="3" t="s">
        <v>359</v>
      </c>
    </row>
    <row r="8" spans="1:4">
      <c r="A8" s="4" t="s">
        <v>361</v>
      </c>
      <c r="C8" s="7"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3</v>
      </c>
      <c r="B1" s="2" t="s">
        <v>294</v>
      </c>
    </row>
    <row r="2" spans="1:2">
      <c r="A2" s="3" t="s">
        <v>146</v>
      </c>
    </row>
    <row r="3" spans="1:2">
      <c r="A3" s="5" t="n">
        <v>2015</v>
      </c>
      <c r="B3" s="7" t="n">
        <v>15156</v>
      </c>
    </row>
    <row r="4" spans="1:2">
      <c r="A4" s="5" t="n">
        <v>2016</v>
      </c>
      <c r="B4" s="5" t="n">
        <v>13113</v>
      </c>
    </row>
    <row r="5" spans="1:2">
      <c r="A5" s="5" t="n">
        <v>2017</v>
      </c>
      <c r="B5" s="5" t="n">
        <v>10956</v>
      </c>
    </row>
    <row r="6" spans="1:2">
      <c r="A6" s="5" t="n">
        <v>2018</v>
      </c>
      <c r="B6" s="5" t="n">
        <v>8088</v>
      </c>
    </row>
    <row r="7" spans="1:2">
      <c r="A7" s="5" t="n">
        <v>2019</v>
      </c>
      <c r="B7" s="7" t="n">
        <v>69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364</v>
      </c>
      <c r="B1" s="2" t="s">
        <v>1</v>
      </c>
    </row>
    <row r="2" spans="1:2">
      <c r="B2" s="2" t="s">
        <v>294</v>
      </c>
    </row>
    <row r="3" spans="1:2">
      <c r="A3" s="3" t="s">
        <v>365</v>
      </c>
    </row>
    <row r="4" spans="1:2">
      <c r="A4" s="4" t="s">
        <v>366</v>
      </c>
      <c r="B4" s="7" t="n">
        <v>-62791</v>
      </c>
    </row>
    <row r="5" spans="1:2">
      <c r="A5" s="4" t="s">
        <v>367</v>
      </c>
      <c r="B5" s="5" t="n">
        <v>-9347</v>
      </c>
    </row>
    <row r="6" spans="1:2">
      <c r="A6" s="4" t="s">
        <v>368</v>
      </c>
      <c r="B6" s="5" t="n">
        <v>14618</v>
      </c>
    </row>
    <row r="7" spans="1:2">
      <c r="A7" s="4" t="s">
        <v>369</v>
      </c>
      <c r="B7" s="5" t="n">
        <v>5271</v>
      </c>
    </row>
    <row r="8" spans="1:2">
      <c r="A8" s="4" t="s">
        <v>370</v>
      </c>
      <c r="B8" s="5" t="n">
        <v>-57520</v>
      </c>
    </row>
    <row r="9" spans="1:2">
      <c r="A9" s="4" t="s">
        <v>371</v>
      </c>
    </row>
    <row r="10" spans="1:2">
      <c r="A10" s="3" t="s">
        <v>365</v>
      </c>
    </row>
    <row r="11" spans="1:2">
      <c r="A11" s="4" t="s">
        <v>366</v>
      </c>
      <c r="B11" s="5" t="n">
        <v>-11923</v>
      </c>
    </row>
    <row r="12" spans="1:2">
      <c r="A12" s="4" t="s">
        <v>367</v>
      </c>
      <c r="B12" s="5" t="n">
        <v>-8056</v>
      </c>
    </row>
    <row r="13" spans="1:2">
      <c r="A13" s="4" t="s">
        <v>368</v>
      </c>
      <c r="B13" s="5" t="n">
        <v>11132</v>
      </c>
    </row>
    <row r="14" spans="1:2">
      <c r="A14" s="4" t="s">
        <v>369</v>
      </c>
      <c r="B14" s="5" t="n">
        <v>3076</v>
      </c>
    </row>
    <row r="15" spans="1:2">
      <c r="A15" s="4" t="s">
        <v>370</v>
      </c>
      <c r="B15" s="5" t="n">
        <v>-8847</v>
      </c>
    </row>
    <row r="16" spans="1:2">
      <c r="A16" s="4" t="s">
        <v>372</v>
      </c>
    </row>
    <row r="17" spans="1:2">
      <c r="A17" s="3" t="s">
        <v>365</v>
      </c>
    </row>
    <row r="18" spans="1:2">
      <c r="A18" s="4" t="s">
        <v>366</v>
      </c>
      <c r="B18" s="5" t="n">
        <v>274</v>
      </c>
    </row>
    <row r="19" spans="1:2">
      <c r="A19" s="4" t="s">
        <v>367</v>
      </c>
      <c r="B19" s="5" t="n">
        <v>-1291</v>
      </c>
    </row>
    <row r="20" spans="1:2">
      <c r="A20" s="4" t="s">
        <v>368</v>
      </c>
      <c r="B20" s="5" t="n">
        <v>655</v>
      </c>
    </row>
    <row r="21" spans="1:2">
      <c r="A21" s="4" t="s">
        <v>369</v>
      </c>
      <c r="B21" s="5" t="n">
        <v>-636</v>
      </c>
    </row>
    <row r="22" spans="1:2">
      <c r="A22" s="4" t="s">
        <v>370</v>
      </c>
      <c r="B22" s="5" t="n">
        <v>-362</v>
      </c>
    </row>
    <row r="23" spans="1:2">
      <c r="A23" s="4" t="s">
        <v>373</v>
      </c>
    </row>
    <row r="24" spans="1:2">
      <c r="A24" s="3" t="s">
        <v>365</v>
      </c>
    </row>
    <row r="25" spans="1:2">
      <c r="A25" s="4" t="s">
        <v>366</v>
      </c>
      <c r="B25" s="5" t="n">
        <v>-51142</v>
      </c>
    </row>
    <row r="26" spans="1:2">
      <c r="A26" s="4" t="s">
        <v>368</v>
      </c>
      <c r="B26" s="5" t="n">
        <v>2831</v>
      </c>
    </row>
    <row r="27" spans="1:2">
      <c r="A27" s="4" t="s">
        <v>369</v>
      </c>
      <c r="B27" s="5" t="n">
        <v>2831</v>
      </c>
    </row>
    <row r="28" spans="1:2">
      <c r="A28" s="4" t="s">
        <v>370</v>
      </c>
      <c r="B28" s="7" t="n">
        <v>-48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74</v>
      </c>
      <c r="B1" s="2" t="s">
        <v>62</v>
      </c>
      <c r="H1" s="2" t="s">
        <v>231</v>
      </c>
      <c r="J1" s="2" t="s">
        <v>1</v>
      </c>
      <c r="L1" s="2" t="s">
        <v>232</v>
      </c>
    </row>
    <row r="2" spans="1:14">
      <c r="B2" s="2" t="s">
        <v>2</v>
      </c>
      <c r="C2" s="2" t="s">
        <v>233</v>
      </c>
      <c r="D2" s="2" t="s">
        <v>234</v>
      </c>
      <c r="E2" s="2" t="s">
        <v>63</v>
      </c>
      <c r="F2" s="2" t="s">
        <v>235</v>
      </c>
      <c r="G2" s="2" t="s">
        <v>236</v>
      </c>
      <c r="H2" s="2" t="s">
        <v>233</v>
      </c>
      <c r="I2" s="2" t="s">
        <v>235</v>
      </c>
      <c r="J2" s="2" t="s">
        <v>2</v>
      </c>
      <c r="K2" s="2" t="s">
        <v>63</v>
      </c>
      <c r="L2" s="2" t="s">
        <v>25</v>
      </c>
      <c r="M2" s="2" t="s">
        <v>237</v>
      </c>
      <c r="N2" s="2" t="s">
        <v>238</v>
      </c>
    </row>
    <row r="3" spans="1:14">
      <c r="A3" s="3" t="s">
        <v>375</v>
      </c>
    </row>
    <row r="4" spans="1:14">
      <c r="A4" s="4" t="s">
        <v>71</v>
      </c>
      <c r="B4" s="7" t="n">
        <v>5300</v>
      </c>
      <c r="E4" s="7" t="n">
        <v>3992</v>
      </c>
      <c r="J4" s="7" t="n">
        <v>14918</v>
      </c>
      <c r="K4" s="7" t="n">
        <v>11199</v>
      </c>
    </row>
    <row r="5" spans="1:14">
      <c r="A5" s="4" t="s">
        <v>66</v>
      </c>
      <c r="B5" s="5" t="n">
        <v>1166402</v>
      </c>
      <c r="C5" s="7" t="n">
        <v>1131680</v>
      </c>
      <c r="D5" s="7" t="n">
        <v>1131980</v>
      </c>
      <c r="E5" s="5" t="n">
        <v>1203246</v>
      </c>
      <c r="F5" s="7" t="n">
        <v>1124485</v>
      </c>
      <c r="G5" s="7" t="n">
        <v>1073261</v>
      </c>
      <c r="J5" s="5" t="n">
        <v>3430062</v>
      </c>
      <c r="K5" s="5" t="n">
        <v>3400992</v>
      </c>
      <c r="L5" s="7" t="n">
        <v>4524676</v>
      </c>
      <c r="M5" s="7" t="n">
        <v>4297952</v>
      </c>
      <c r="N5" s="7" t="n">
        <v>4303778</v>
      </c>
    </row>
    <row r="6" spans="1:14">
      <c r="A6" s="4" t="s">
        <v>69</v>
      </c>
      <c r="B6" s="5" t="n">
        <v>172159</v>
      </c>
      <c r="C6" s="5" t="n">
        <v>156912</v>
      </c>
      <c r="D6" s="5" t="n">
        <v>197581</v>
      </c>
      <c r="E6" s="5" t="n">
        <v>148831</v>
      </c>
      <c r="F6" s="5" t="n">
        <v>142870</v>
      </c>
      <c r="G6" s="5" t="n">
        <v>146837</v>
      </c>
      <c r="J6" s="5" t="n">
        <v>526653</v>
      </c>
      <c r="K6" s="5" t="n">
        <v>438538</v>
      </c>
      <c r="L6" s="5" t="n">
        <v>595673</v>
      </c>
      <c r="M6" s="5" t="n">
        <v>580141</v>
      </c>
      <c r="N6" s="5" t="n">
        <v>573645</v>
      </c>
    </row>
    <row r="7" spans="1:14">
      <c r="A7" s="4" t="s">
        <v>376</v>
      </c>
      <c r="B7" s="5" t="n">
        <v>-20017</v>
      </c>
      <c r="C7" s="5" t="n">
        <v>-18595</v>
      </c>
      <c r="D7" s="5" t="n">
        <v>-3982</v>
      </c>
      <c r="E7" s="5" t="n">
        <v>-23647</v>
      </c>
      <c r="F7" s="5" t="n">
        <v>-18327</v>
      </c>
      <c r="G7" s="5" t="n">
        <v>-11375</v>
      </c>
      <c r="J7" s="5" t="n">
        <v>-42594</v>
      </c>
      <c r="K7" s="5" t="n">
        <v>-53349</v>
      </c>
      <c r="L7" s="5" t="n">
        <v>-70773</v>
      </c>
      <c r="M7" s="5" t="n">
        <v>-73507</v>
      </c>
      <c r="N7" s="5" t="n">
        <v>-66526</v>
      </c>
    </row>
    <row r="8" spans="1:14">
      <c r="A8" s="4" t="s">
        <v>74</v>
      </c>
      <c r="B8" s="5" t="n">
        <v>27667</v>
      </c>
      <c r="C8" s="7" t="n">
        <v>29834</v>
      </c>
      <c r="D8" s="7" t="n">
        <v>-6007</v>
      </c>
      <c r="E8" s="7" t="n">
        <v>40231</v>
      </c>
      <c r="F8" s="7" t="n">
        <v>30522</v>
      </c>
      <c r="G8" s="7" t="n">
        <v>19292</v>
      </c>
      <c r="H8" s="7" t="n">
        <v>23827</v>
      </c>
      <c r="I8" s="7" t="n">
        <v>49814</v>
      </c>
      <c r="J8" s="5" t="n">
        <v>51492</v>
      </c>
      <c r="K8" s="7" t="n">
        <v>90045</v>
      </c>
      <c r="L8" s="7" t="n">
        <v>112115</v>
      </c>
      <c r="M8" s="7" t="n">
        <v>122053</v>
      </c>
      <c r="N8" s="7" t="n">
        <v>112881</v>
      </c>
    </row>
    <row r="9" spans="1:14">
      <c r="A9" s="4" t="s">
        <v>377</v>
      </c>
    </row>
    <row r="10" spans="1:14">
      <c r="A10" s="3" t="s">
        <v>375</v>
      </c>
    </row>
    <row r="11" spans="1:14">
      <c r="A11" s="4" t="s">
        <v>74</v>
      </c>
      <c r="B11" s="5" t="n">
        <v>12314</v>
      </c>
      <c r="J11" s="5" t="n">
        <v>14618</v>
      </c>
    </row>
    <row r="12" spans="1:14">
      <c r="A12" s="4" t="s">
        <v>378</v>
      </c>
    </row>
    <row r="13" spans="1:14">
      <c r="A13" s="3" t="s">
        <v>375</v>
      </c>
    </row>
    <row r="14" spans="1:14">
      <c r="A14" s="4" t="s">
        <v>66</v>
      </c>
      <c r="B14" s="5" t="n">
        <v>4</v>
      </c>
      <c r="J14" s="5" t="n">
        <v>4</v>
      </c>
    </row>
    <row r="15" spans="1:14">
      <c r="A15" s="4" t="s">
        <v>376</v>
      </c>
      <c r="B15" s="5" t="n">
        <v>-134</v>
      </c>
      <c r="J15" s="5" t="n">
        <v>-401</v>
      </c>
    </row>
    <row r="16" spans="1:14">
      <c r="A16" s="4" t="s">
        <v>74</v>
      </c>
      <c r="B16" s="5" t="n">
        <v>219</v>
      </c>
      <c r="J16" s="5" t="n">
        <v>655</v>
      </c>
    </row>
    <row r="17" spans="1:14">
      <c r="A17" s="4" t="s">
        <v>379</v>
      </c>
    </row>
    <row r="18" spans="1:14">
      <c r="A18" s="3" t="s">
        <v>375</v>
      </c>
    </row>
    <row r="19" spans="1:14">
      <c r="A19" s="4" t="s">
        <v>69</v>
      </c>
      <c r="B19" s="5" t="n">
        <v>11132</v>
      </c>
      <c r="J19" s="5" t="n">
        <v>11132</v>
      </c>
    </row>
    <row r="20" spans="1:14">
      <c r="A20" s="4" t="s">
        <v>380</v>
      </c>
    </row>
    <row r="21" spans="1:14">
      <c r="A21" s="3" t="s">
        <v>375</v>
      </c>
    </row>
    <row r="22" spans="1:14">
      <c r="A22" s="4" t="s">
        <v>69</v>
      </c>
      <c r="B22" s="5" t="n">
        <v>1573</v>
      </c>
      <c r="J22" s="5" t="n">
        <v>4623</v>
      </c>
    </row>
    <row r="23" spans="1:14">
      <c r="A23" s="4" t="s">
        <v>376</v>
      </c>
      <c r="B23" s="5" t="n">
        <v>-610</v>
      </c>
      <c r="J23" s="5" t="n">
        <v>-1792</v>
      </c>
    </row>
    <row r="24" spans="1:14">
      <c r="A24" s="4" t="s">
        <v>74</v>
      </c>
      <c r="B24" s="5" t="n">
        <v>963</v>
      </c>
      <c r="J24" s="5" t="n">
        <v>2831</v>
      </c>
    </row>
    <row r="25" spans="1:14">
      <c r="A25" s="4" t="s">
        <v>381</v>
      </c>
    </row>
    <row r="26" spans="1:14">
      <c r="A26" s="3" t="s">
        <v>375</v>
      </c>
    </row>
    <row r="27" spans="1:14">
      <c r="A27" s="4" t="s">
        <v>71</v>
      </c>
      <c r="B27" s="7" t="n">
        <v>349</v>
      </c>
      <c r="J27" s="7" t="n">
        <v>1052</v>
      </c>
    </row>
  </sheetData>
  <mergeCells count="5">
    <mergeCell ref="A1:A2"/>
    <mergeCell ref="B1:G1"/>
    <mergeCell ref="H1:I1"/>
    <mergeCell ref="J1:K1"/>
    <mergeCell ref="L1:N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82</v>
      </c>
      <c r="B1" s="2" t="s">
        <v>62</v>
      </c>
      <c r="D1" s="2" t="s">
        <v>1</v>
      </c>
    </row>
    <row r="2" spans="1:7">
      <c r="B2" s="2" t="s">
        <v>2</v>
      </c>
      <c r="C2" s="2" t="s">
        <v>63</v>
      </c>
      <c r="D2" s="2" t="s">
        <v>2</v>
      </c>
      <c r="E2" s="2" t="s">
        <v>63</v>
      </c>
      <c r="F2" s="2" t="s">
        <v>383</v>
      </c>
      <c r="G2" s="2" t="s">
        <v>25</v>
      </c>
    </row>
    <row r="3" spans="1:7">
      <c r="A3" s="3" t="s">
        <v>152</v>
      </c>
    </row>
    <row r="4" spans="1:7">
      <c r="A4" s="4" t="s">
        <v>384</v>
      </c>
      <c r="B4" s="5" t="n">
        <v>400000</v>
      </c>
      <c r="C4" s="5" t="n">
        <v>500000</v>
      </c>
      <c r="D4" s="5" t="n">
        <v>0</v>
      </c>
      <c r="E4" s="5" t="n">
        <v>500000</v>
      </c>
    </row>
    <row r="5" spans="1:7">
      <c r="A5" s="4" t="s">
        <v>385</v>
      </c>
      <c r="F5" s="7" t="n">
        <v>100</v>
      </c>
      <c r="G5" s="9" t="n">
        <v>42.4</v>
      </c>
    </row>
    <row r="6" spans="1:7">
      <c r="A6" s="4" t="s">
        <v>386</v>
      </c>
      <c r="B6" s="5" t="n">
        <v>744081</v>
      </c>
      <c r="C6" s="5" t="n">
        <v>283283</v>
      </c>
      <c r="D6" s="5" t="n">
        <v>1525222</v>
      </c>
      <c r="E6" s="5" t="n">
        <v>1074574</v>
      </c>
    </row>
    <row r="7" spans="1:7">
      <c r="A7" s="4" t="s">
        <v>387</v>
      </c>
      <c r="B7" s="9" t="n">
        <v>25.9</v>
      </c>
      <c r="C7" s="9" t="n">
        <v>11.4</v>
      </c>
      <c r="D7" s="9" t="n">
        <v>57.4</v>
      </c>
      <c r="E7" s="7" t="n">
        <v>43</v>
      </c>
    </row>
    <row r="8" spans="1:7">
      <c r="A8" s="4" t="s">
        <v>388</v>
      </c>
      <c r="D8" s="5" t="n">
        <v>369591</v>
      </c>
      <c r="E8" s="5" t="n">
        <v>2257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89</v>
      </c>
      <c r="B1" s="2" t="s">
        <v>62</v>
      </c>
      <c r="H1" s="2" t="s">
        <v>231</v>
      </c>
      <c r="J1" s="2" t="s">
        <v>1</v>
      </c>
      <c r="L1" s="2" t="s">
        <v>232</v>
      </c>
    </row>
    <row r="2" spans="1:14">
      <c r="B2" s="2" t="s">
        <v>2</v>
      </c>
      <c r="C2" s="2" t="s">
        <v>233</v>
      </c>
      <c r="D2" s="2" t="s">
        <v>234</v>
      </c>
      <c r="E2" s="2" t="s">
        <v>63</v>
      </c>
      <c r="F2" s="2" t="s">
        <v>235</v>
      </c>
      <c r="G2" s="2" t="s">
        <v>236</v>
      </c>
      <c r="H2" s="2" t="s">
        <v>233</v>
      </c>
      <c r="I2" s="2" t="s">
        <v>235</v>
      </c>
      <c r="J2" s="2" t="s">
        <v>2</v>
      </c>
      <c r="K2" s="2" t="s">
        <v>63</v>
      </c>
      <c r="L2" s="2" t="s">
        <v>25</v>
      </c>
      <c r="M2" s="2" t="s">
        <v>237</v>
      </c>
      <c r="N2" s="2" t="s">
        <v>238</v>
      </c>
    </row>
    <row r="3" spans="1:14">
      <c r="A3" s="3" t="s">
        <v>152</v>
      </c>
    </row>
    <row r="4" spans="1:14">
      <c r="A4" s="4" t="s">
        <v>74</v>
      </c>
      <c r="B4" s="7" t="n">
        <v>27667</v>
      </c>
      <c r="C4" s="7" t="n">
        <v>29834</v>
      </c>
      <c r="D4" s="7" t="n">
        <v>-6007</v>
      </c>
      <c r="E4" s="7" t="n">
        <v>40231</v>
      </c>
      <c r="F4" s="7" t="n">
        <v>30522</v>
      </c>
      <c r="G4" s="7" t="n">
        <v>19292</v>
      </c>
      <c r="H4" s="7" t="n">
        <v>23827</v>
      </c>
      <c r="I4" s="7" t="n">
        <v>49814</v>
      </c>
      <c r="J4" s="7" t="n">
        <v>51492</v>
      </c>
      <c r="K4" s="7" t="n">
        <v>90045</v>
      </c>
      <c r="L4" s="7" t="n">
        <v>112115</v>
      </c>
      <c r="M4" s="7" t="n">
        <v>122053</v>
      </c>
      <c r="N4" s="7" t="n">
        <v>112881</v>
      </c>
    </row>
    <row r="5" spans="1:14">
      <c r="A5" s="4" t="s">
        <v>390</v>
      </c>
      <c r="B5" s="5" t="n">
        <v>37300</v>
      </c>
      <c r="E5" s="5" t="n">
        <v>38450</v>
      </c>
      <c r="J5" s="5" t="n">
        <v>37724</v>
      </c>
      <c r="K5" s="5" t="n">
        <v>38817</v>
      </c>
    </row>
    <row r="6" spans="1:14">
      <c r="A6" s="4" t="s">
        <v>391</v>
      </c>
      <c r="B6" s="5" t="n">
        <v>308</v>
      </c>
      <c r="E6" s="5" t="n">
        <v>434</v>
      </c>
      <c r="J6" s="5" t="n">
        <v>385</v>
      </c>
      <c r="K6" s="5" t="n">
        <v>427</v>
      </c>
    </row>
    <row r="7" spans="1:14">
      <c r="A7" s="4" t="s">
        <v>392</v>
      </c>
      <c r="B7" s="5" t="n">
        <v>37608</v>
      </c>
      <c r="E7" s="5" t="n">
        <v>38884</v>
      </c>
      <c r="J7" s="5" t="n">
        <v>38109</v>
      </c>
      <c r="K7" s="5" t="n">
        <v>39244</v>
      </c>
    </row>
    <row r="8" spans="1:14">
      <c r="A8" s="4" t="s">
        <v>75</v>
      </c>
      <c r="B8" s="8" t="n">
        <v>0.74</v>
      </c>
      <c r="C8" s="8" t="n">
        <v>0.79</v>
      </c>
      <c r="D8" s="8" t="n">
        <v>-0.16</v>
      </c>
      <c r="E8" s="8" t="n">
        <v>1.05</v>
      </c>
      <c r="F8" s="8" t="n">
        <v>0.79</v>
      </c>
      <c r="G8" s="8" t="n">
        <v>0.49</v>
      </c>
      <c r="J8" s="8" t="n">
        <v>1.36</v>
      </c>
      <c r="K8" s="8" t="n">
        <v>2.32</v>
      </c>
      <c r="L8" s="8" t="n">
        <v>2.9</v>
      </c>
      <c r="M8" s="8" t="n">
        <v>3.08</v>
      </c>
      <c r="N8" s="8" t="n">
        <v>2.8</v>
      </c>
    </row>
    <row r="9" spans="1:14">
      <c r="A9" s="4" t="s">
        <v>77</v>
      </c>
      <c r="B9" s="8" t="n">
        <v>0.74</v>
      </c>
      <c r="C9" s="8" t="n">
        <v>0.78</v>
      </c>
      <c r="D9" s="8" t="n">
        <v>-0.16</v>
      </c>
      <c r="E9" s="8" t="n">
        <v>1.03</v>
      </c>
      <c r="F9" s="8" t="n">
        <v>0.78</v>
      </c>
      <c r="G9" s="8" t="n">
        <v>0.49</v>
      </c>
      <c r="J9" s="8" t="n">
        <v>1.35</v>
      </c>
      <c r="K9" s="8" t="n">
        <v>2.29</v>
      </c>
      <c r="L9" s="8" t="n">
        <v>2.87</v>
      </c>
      <c r="M9" s="8" t="n">
        <v>3.03</v>
      </c>
      <c r="N9" s="8" t="n">
        <v>2.75</v>
      </c>
    </row>
  </sheetData>
  <mergeCells count="5">
    <mergeCell ref="A1:A2"/>
    <mergeCell ref="B1:G1"/>
    <mergeCell ref="H1:I1"/>
    <mergeCell ref="J1:K1"/>
    <mergeCell ref="L1:N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93</v>
      </c>
      <c r="B1" s="2" t="s">
        <v>2</v>
      </c>
      <c r="C1" s="2" t="s">
        <v>25</v>
      </c>
    </row>
    <row r="2" spans="1:3">
      <c r="A2" s="3" t="s">
        <v>394</v>
      </c>
    </row>
    <row r="3" spans="1:3">
      <c r="A3" s="4" t="s">
        <v>395</v>
      </c>
      <c r="B3" s="9" t="n">
        <v>0.1</v>
      </c>
      <c r="C3" s="9" t="n">
        <v>0.9</v>
      </c>
    </row>
    <row r="4" spans="1:3">
      <c r="A4" s="4" t="s">
        <v>396</v>
      </c>
      <c r="B4" s="10" t="n">
        <v>-2.4</v>
      </c>
      <c r="C4" s="10" t="n">
        <v>-3.1</v>
      </c>
    </row>
    <row r="5" spans="1:3">
      <c r="A5" s="4" t="s">
        <v>397</v>
      </c>
      <c r="B5" s="10" t="n">
        <v>666.2</v>
      </c>
      <c r="C5" s="10" t="n">
        <v>710.8</v>
      </c>
    </row>
    <row r="6" spans="1:3">
      <c r="A6" s="4" t="s">
        <v>398</v>
      </c>
    </row>
    <row r="7" spans="1:3">
      <c r="A7" s="3" t="s">
        <v>394</v>
      </c>
    </row>
    <row r="8" spans="1:3">
      <c r="A8" s="4" t="s">
        <v>399</v>
      </c>
      <c r="B8" s="10" t="n">
        <v>318.5</v>
      </c>
      <c r="C8" s="5" t="n">
        <v>363</v>
      </c>
    </row>
    <row r="9" spans="1:3">
      <c r="A9" s="4" t="s">
        <v>400</v>
      </c>
    </row>
    <row r="10" spans="1:3">
      <c r="A10" s="3" t="s">
        <v>394</v>
      </c>
    </row>
    <row r="11" spans="1:3">
      <c r="A11" s="4" t="s">
        <v>401</v>
      </c>
      <c r="B11" s="5" t="n">
        <v>150</v>
      </c>
      <c r="C11" s="5" t="n">
        <v>150</v>
      </c>
    </row>
    <row r="12" spans="1:3">
      <c r="A12" s="4" t="s">
        <v>402</v>
      </c>
    </row>
    <row r="13" spans="1:3">
      <c r="A13" s="3" t="s">
        <v>394</v>
      </c>
    </row>
    <row r="14" spans="1:3">
      <c r="A14" s="4" t="s">
        <v>399</v>
      </c>
      <c r="B14" s="7" t="n">
        <v>200</v>
      </c>
      <c r="C14" s="7" t="n">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03</v>
      </c>
      <c r="B1" s="2" t="s">
        <v>1</v>
      </c>
    </row>
    <row r="2" spans="1:3">
      <c r="B2" s="2" t="s">
        <v>2</v>
      </c>
      <c r="C2" s="2" t="s">
        <v>25</v>
      </c>
    </row>
    <row r="3" spans="1:3">
      <c r="A3" s="3" t="s">
        <v>394</v>
      </c>
    </row>
    <row r="4" spans="1:3">
      <c r="A4" s="4" t="s">
        <v>404</v>
      </c>
      <c r="B4" s="4" t="s">
        <v>405</v>
      </c>
    </row>
    <row r="5" spans="1:3">
      <c r="A5" s="4" t="s">
        <v>406</v>
      </c>
      <c r="B5" s="9" t="n">
        <v>414.2</v>
      </c>
      <c r="C5" s="9" t="n">
        <v>360.3</v>
      </c>
    </row>
    <row r="6" spans="1:3">
      <c r="A6" s="4" t="s">
        <v>398</v>
      </c>
    </row>
    <row r="7" spans="1:3">
      <c r="A7" s="3" t="s">
        <v>394</v>
      </c>
    </row>
    <row r="8" spans="1:3">
      <c r="A8" s="4" t="s">
        <v>407</v>
      </c>
      <c r="B8" s="9" t="n">
        <v>11.1</v>
      </c>
      <c r="C8" s="10" t="n">
        <v>11.1</v>
      </c>
    </row>
    <row r="9" spans="1:3">
      <c r="A9" s="4" t="s">
        <v>408</v>
      </c>
      <c r="B9" s="4" t="s">
        <v>409</v>
      </c>
    </row>
    <row r="10" spans="1:3">
      <c r="A10" s="4" t="s">
        <v>410</v>
      </c>
      <c r="B10" s="4" t="s">
        <v>411</v>
      </c>
    </row>
    <row r="11" spans="1:3">
      <c r="A11" s="4" t="s">
        <v>412</v>
      </c>
      <c r="B11" s="9" t="n">
        <v>318.5</v>
      </c>
      <c r="C11" s="5" t="n">
        <v>363</v>
      </c>
    </row>
    <row r="12" spans="1:3">
      <c r="A12" s="4" t="s">
        <v>413</v>
      </c>
    </row>
    <row r="13" spans="1:3">
      <c r="A13" s="3" t="s">
        <v>394</v>
      </c>
    </row>
    <row r="14" spans="1:3">
      <c r="A14" s="4" t="s">
        <v>408</v>
      </c>
      <c r="B14" s="4" t="s">
        <v>414</v>
      </c>
    </row>
    <row r="15" spans="1:3">
      <c r="A15" s="4" t="s">
        <v>410</v>
      </c>
      <c r="B15" s="4" t="s">
        <v>415</v>
      </c>
    </row>
    <row r="16" spans="1:3">
      <c r="A16" s="4" t="s">
        <v>416</v>
      </c>
      <c r="B16" s="4" t="s">
        <v>417</v>
      </c>
    </row>
    <row r="17" spans="1:3">
      <c r="A17" s="4" t="s">
        <v>418</v>
      </c>
    </row>
    <row r="18" spans="1:3">
      <c r="A18" s="3" t="s">
        <v>394</v>
      </c>
    </row>
    <row r="19" spans="1:3">
      <c r="A19" s="4" t="s">
        <v>408</v>
      </c>
      <c r="B19" s="4" t="s">
        <v>419</v>
      </c>
    </row>
    <row r="20" spans="1:3">
      <c r="A20" s="4" t="s">
        <v>410</v>
      </c>
      <c r="B20" s="4" t="s">
        <v>414</v>
      </c>
    </row>
    <row r="21" spans="1:3">
      <c r="A21" s="4" t="s">
        <v>416</v>
      </c>
      <c r="B21" s="4" t="s">
        <v>420</v>
      </c>
    </row>
    <row r="22" spans="1:3">
      <c r="A22" s="4" t="s">
        <v>402</v>
      </c>
    </row>
    <row r="23" spans="1:3">
      <c r="A23" s="3" t="s">
        <v>394</v>
      </c>
    </row>
    <row r="24" spans="1:3">
      <c r="A24" s="4" t="s">
        <v>412</v>
      </c>
      <c r="B24" s="7" t="n">
        <v>200</v>
      </c>
      <c r="C24" s="5" t="n">
        <v>200</v>
      </c>
    </row>
    <row r="25" spans="1:3">
      <c r="A25" s="4" t="s">
        <v>421</v>
      </c>
    </row>
    <row r="26" spans="1:3">
      <c r="A26" s="3" t="s">
        <v>394</v>
      </c>
    </row>
    <row r="27" spans="1:3">
      <c r="A27" s="4" t="s">
        <v>412</v>
      </c>
      <c r="B27" s="7" t="n">
        <v>200</v>
      </c>
      <c r="C27" s="7"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4</v>
      </c>
      <c r="B4" s="7" t="n">
        <v>27667</v>
      </c>
      <c r="C4" s="7" t="n">
        <v>40231</v>
      </c>
      <c r="D4" s="7" t="n">
        <v>51492</v>
      </c>
      <c r="E4" s="7" t="n">
        <v>90045</v>
      </c>
    </row>
    <row r="5" spans="1:5">
      <c r="A5" s="3" t="s">
        <v>82</v>
      </c>
    </row>
    <row r="6" spans="1:5">
      <c r="A6" s="4" t="s">
        <v>83</v>
      </c>
      <c r="B6" s="5" t="n">
        <v>7497</v>
      </c>
      <c r="C6" s="5" t="n">
        <v>-1395</v>
      </c>
      <c r="D6" s="5" t="n">
        <v>3076</v>
      </c>
      <c r="E6" s="5" t="n">
        <v>-1378</v>
      </c>
    </row>
    <row r="7" spans="1:5">
      <c r="A7" s="4" t="s">
        <v>84</v>
      </c>
      <c r="B7" s="5" t="n">
        <v>967</v>
      </c>
      <c r="C7" s="5" t="n">
        <v>606</v>
      </c>
      <c r="D7" s="5" t="n">
        <v>2831</v>
      </c>
      <c r="E7" s="5" t="n">
        <v>1767</v>
      </c>
    </row>
    <row r="8" spans="1:5">
      <c r="A8" s="4" t="s">
        <v>85</v>
      </c>
      <c r="B8" s="5" t="n">
        <v>-208</v>
      </c>
      <c r="C8" s="5" t="n">
        <v>446</v>
      </c>
      <c r="D8" s="5" t="n">
        <v>-636</v>
      </c>
      <c r="E8" s="5" t="n">
        <v>-339</v>
      </c>
    </row>
    <row r="9" spans="1:5">
      <c r="A9" s="4" t="s">
        <v>86</v>
      </c>
      <c r="B9" s="5" t="n">
        <v>8256</v>
      </c>
      <c r="C9" s="5" t="n">
        <v>-343</v>
      </c>
      <c r="D9" s="5" t="n">
        <v>5271</v>
      </c>
      <c r="E9" s="5" t="n">
        <v>50</v>
      </c>
    </row>
    <row r="10" spans="1:5">
      <c r="A10" s="4" t="s">
        <v>87</v>
      </c>
      <c r="B10" s="7" t="n">
        <v>35923</v>
      </c>
      <c r="C10" s="7" t="n">
        <v>39888</v>
      </c>
      <c r="D10" s="7" t="n">
        <v>56763</v>
      </c>
      <c r="E10" s="7" t="n">
        <v>90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62</v>
      </c>
      <c r="D1" s="2" t="s">
        <v>1</v>
      </c>
    </row>
    <row r="2" spans="1:5">
      <c r="B2" s="2" t="s">
        <v>2</v>
      </c>
      <c r="C2" s="2" t="s">
        <v>63</v>
      </c>
      <c r="D2" s="2" t="s">
        <v>2</v>
      </c>
      <c r="E2" s="2" t="s">
        <v>63</v>
      </c>
    </row>
    <row r="3" spans="1:5">
      <c r="A3" s="3" t="s">
        <v>423</v>
      </c>
    </row>
    <row r="4" spans="1:5">
      <c r="A4" s="4" t="s">
        <v>424</v>
      </c>
      <c r="B4" s="7" t="n">
        <v>321</v>
      </c>
      <c r="C4" s="7" t="n">
        <v>147</v>
      </c>
      <c r="D4" s="7" t="n">
        <v>1121</v>
      </c>
      <c r="E4" s="7" t="n">
        <v>802</v>
      </c>
    </row>
    <row r="5" spans="1:5">
      <c r="A5" s="4" t="s">
        <v>425</v>
      </c>
      <c r="B5" s="5" t="n">
        <v>2208</v>
      </c>
      <c r="C5" s="5" t="n">
        <v>2235</v>
      </c>
      <c r="D5" s="5" t="n">
        <v>6748</v>
      </c>
      <c r="E5" s="5" t="n">
        <v>6720</v>
      </c>
    </row>
    <row r="6" spans="1:5">
      <c r="A6" s="4" t="s">
        <v>426</v>
      </c>
      <c r="B6" s="5" t="n">
        <v>-2803</v>
      </c>
      <c r="C6" s="5" t="n">
        <v>-2599</v>
      </c>
      <c r="D6" s="5" t="n">
        <v>-8413</v>
      </c>
      <c r="E6" s="5" t="n">
        <v>-7714</v>
      </c>
    </row>
    <row r="7" spans="1:5">
      <c r="A7" s="4" t="s">
        <v>427</v>
      </c>
      <c r="B7" s="5" t="n">
        <v>72</v>
      </c>
      <c r="C7" s="5" t="n">
        <v>47</v>
      </c>
      <c r="D7" s="5" t="n">
        <v>222</v>
      </c>
      <c r="E7" s="5" t="n">
        <v>137</v>
      </c>
    </row>
    <row r="8" spans="1:5">
      <c r="A8" s="4" t="s">
        <v>428</v>
      </c>
      <c r="B8" s="5" t="n">
        <v>1501</v>
      </c>
      <c r="C8" s="5" t="n">
        <v>945</v>
      </c>
      <c r="D8" s="5" t="n">
        <v>4401</v>
      </c>
      <c r="E8" s="5" t="n">
        <v>2755</v>
      </c>
    </row>
    <row r="9" spans="1:5">
      <c r="A9" s="4" t="s">
        <v>429</v>
      </c>
      <c r="B9" s="7" t="n">
        <v>1299</v>
      </c>
      <c r="C9" s="7" t="n">
        <v>775</v>
      </c>
      <c r="D9" s="7" t="n">
        <v>4079</v>
      </c>
      <c r="E9" s="7" t="n">
        <v>2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2</v>
      </c>
      <c r="D1" s="2" t="s">
        <v>1</v>
      </c>
    </row>
    <row r="2" spans="1:6">
      <c r="B2" s="2" t="s">
        <v>2</v>
      </c>
      <c r="C2" s="2" t="s">
        <v>63</v>
      </c>
      <c r="D2" s="2" t="s">
        <v>2</v>
      </c>
      <c r="E2" s="2" t="s">
        <v>63</v>
      </c>
      <c r="F2" s="2" t="s">
        <v>25</v>
      </c>
    </row>
    <row r="3" spans="1:6">
      <c r="A3" s="3" t="s">
        <v>158</v>
      </c>
    </row>
    <row r="4" spans="1:6">
      <c r="A4" s="4" t="s">
        <v>431</v>
      </c>
      <c r="D4" s="7" t="n">
        <v>2</v>
      </c>
      <c r="E4" s="7" t="n">
        <v>2</v>
      </c>
    </row>
    <row r="5" spans="1:6">
      <c r="A5" s="4" t="s">
        <v>432</v>
      </c>
      <c r="B5" s="9" t="n">
        <v>47.8</v>
      </c>
      <c r="D5" s="10" t="n">
        <v>47.8</v>
      </c>
      <c r="F5" s="9" t="n">
        <v>50.3</v>
      </c>
    </row>
    <row r="6" spans="1:6">
      <c r="A6" s="4" t="s">
        <v>433</v>
      </c>
      <c r="B6" s="9" t="n">
        <v>1.5</v>
      </c>
      <c r="C6" s="9" t="n">
        <v>1.4</v>
      </c>
      <c r="D6" s="9" t="n">
        <v>4.4</v>
      </c>
      <c r="E6" s="9" t="n">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25</v>
      </c>
    </row>
    <row r="3" spans="1:3">
      <c r="A3" s="4" t="s">
        <v>435</v>
      </c>
    </row>
    <row r="4" spans="1:3">
      <c r="A4" s="3" t="s">
        <v>436</v>
      </c>
    </row>
    <row r="5" spans="1:3">
      <c r="A5" s="4" t="s">
        <v>437</v>
      </c>
      <c r="B5" s="4" t="s">
        <v>438</v>
      </c>
    </row>
    <row r="6" spans="1:3">
      <c r="A6" s="4" t="s">
        <v>439</v>
      </c>
      <c r="B6" s="7" t="n">
        <v>5600</v>
      </c>
    </row>
    <row r="7" spans="1:3">
      <c r="A7" s="4" t="s">
        <v>440</v>
      </c>
      <c r="B7" s="5" t="n">
        <v>100</v>
      </c>
    </row>
    <row r="8" spans="1:3">
      <c r="A8" s="4" t="s">
        <v>441</v>
      </c>
    </row>
    <row r="9" spans="1:3">
      <c r="A9" s="3" t="s">
        <v>436</v>
      </c>
    </row>
    <row r="10" spans="1:3">
      <c r="A10" s="4" t="s">
        <v>442</v>
      </c>
      <c r="B10" s="7" t="n">
        <v>1300</v>
      </c>
      <c r="C10" s="7" t="n">
        <v>253</v>
      </c>
    </row>
    <row r="11" spans="1:3">
      <c r="A11" s="4" t="s">
        <v>443</v>
      </c>
      <c r="B11"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62</v>
      </c>
      <c r="D1" s="2" t="s">
        <v>1</v>
      </c>
    </row>
    <row r="2" spans="1:5">
      <c r="B2" s="2" t="s">
        <v>2</v>
      </c>
      <c r="C2" s="2" t="s">
        <v>63</v>
      </c>
      <c r="D2" s="2" t="s">
        <v>2</v>
      </c>
      <c r="E2" s="2" t="s">
        <v>63</v>
      </c>
    </row>
    <row r="3" spans="1:5">
      <c r="A3" s="4" t="s">
        <v>441</v>
      </c>
    </row>
    <row r="4" spans="1:5">
      <c r="A4" s="3" t="s">
        <v>446</v>
      </c>
    </row>
    <row r="5" spans="1:5">
      <c r="A5" s="4" t="s">
        <v>447</v>
      </c>
      <c r="B5" s="7" t="n">
        <v>86</v>
      </c>
      <c r="C5" s="7" t="n">
        <v>748</v>
      </c>
      <c r="D5" s="7" t="n">
        <v>361</v>
      </c>
      <c r="E5" s="7" t="n">
        <v>-1</v>
      </c>
    </row>
    <row r="6" spans="1:5">
      <c r="A6" s="4" t="s">
        <v>448</v>
      </c>
    </row>
    <row r="7" spans="1:5">
      <c r="A7" s="3" t="s">
        <v>446</v>
      </c>
    </row>
    <row r="8" spans="1:5">
      <c r="A8" s="4" t="s">
        <v>449</v>
      </c>
      <c r="B8" s="5" t="n">
        <v>329</v>
      </c>
      <c r="C8" s="7" t="n">
        <v>281</v>
      </c>
      <c r="D8" s="5" t="n">
        <v>991</v>
      </c>
      <c r="E8" s="7" t="n">
        <v>281</v>
      </c>
    </row>
    <row r="9" spans="1:5">
      <c r="A9" s="4" t="s">
        <v>450</v>
      </c>
    </row>
    <row r="10" spans="1:5">
      <c r="A10" s="3" t="s">
        <v>446</v>
      </c>
    </row>
    <row r="11" spans="1:5">
      <c r="A11" s="4" t="s">
        <v>447</v>
      </c>
      <c r="B11" s="5" t="n">
        <v>55</v>
      </c>
      <c r="D11" s="5" t="n">
        <v>55</v>
      </c>
    </row>
    <row r="12" spans="1:5">
      <c r="A12" s="4" t="s">
        <v>451</v>
      </c>
    </row>
    <row r="13" spans="1:5">
      <c r="A13" s="3" t="s">
        <v>446</v>
      </c>
    </row>
    <row r="14" spans="1:5">
      <c r="A14" s="4" t="s">
        <v>449</v>
      </c>
      <c r="B14" s="7" t="n">
        <v>4</v>
      </c>
      <c r="D14"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5</v>
      </c>
    </row>
    <row r="2" spans="1:3">
      <c r="A2" s="4" t="s">
        <v>453</v>
      </c>
    </row>
    <row r="3" spans="1:3">
      <c r="A3" s="3" t="s">
        <v>454</v>
      </c>
    </row>
    <row r="4" spans="1:3">
      <c r="A4" s="4" t="s">
        <v>455</v>
      </c>
      <c r="B4" s="7" t="n">
        <v>50</v>
      </c>
    </row>
    <row r="5" spans="1:3">
      <c r="A5" s="4" t="s">
        <v>441</v>
      </c>
    </row>
    <row r="6" spans="1:3">
      <c r="A6" s="3" t="s">
        <v>454</v>
      </c>
    </row>
    <row r="7" spans="1:3">
      <c r="A7" s="4" t="s">
        <v>442</v>
      </c>
      <c r="B7" s="5" t="n">
        <v>1260</v>
      </c>
      <c r="C7" s="7" t="n">
        <v>253</v>
      </c>
    </row>
    <row r="8" spans="1:3">
      <c r="A8" s="4" t="s">
        <v>456</v>
      </c>
    </row>
    <row r="9" spans="1:3">
      <c r="A9" s="3" t="s">
        <v>454</v>
      </c>
    </row>
    <row r="10" spans="1:3">
      <c r="A10" s="4" t="s">
        <v>455</v>
      </c>
      <c r="B10" s="5" t="n">
        <v>50</v>
      </c>
    </row>
    <row r="11" spans="1:3">
      <c r="A11" s="4" t="s">
        <v>457</v>
      </c>
    </row>
    <row r="12" spans="1:3">
      <c r="A12" s="3" t="s">
        <v>454</v>
      </c>
    </row>
    <row r="13" spans="1:3">
      <c r="A13" s="4" t="s">
        <v>442</v>
      </c>
      <c r="B13" s="7" t="n">
        <v>1260</v>
      </c>
      <c r="C13" s="7" t="n">
        <v>2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58</v>
      </c>
      <c r="B1" s="2" t="s">
        <v>2</v>
      </c>
      <c r="C1" s="2" t="s">
        <v>25</v>
      </c>
    </row>
    <row r="2" spans="1:3">
      <c r="A2" s="3" t="s">
        <v>164</v>
      </c>
    </row>
    <row r="3" spans="1:3">
      <c r="A3" s="4" t="s">
        <v>406</v>
      </c>
      <c r="B3" s="7" t="n">
        <v>414200000</v>
      </c>
      <c r="C3" s="7" t="n">
        <v>360300000</v>
      </c>
    </row>
    <row r="4" spans="1:3">
      <c r="A4" s="4" t="s">
        <v>459</v>
      </c>
      <c r="B4" s="5" t="n">
        <v>0</v>
      </c>
    </row>
    <row r="5" spans="1:3">
      <c r="A5" s="4" t="s">
        <v>460</v>
      </c>
      <c r="B5"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62</v>
      </c>
    </row>
    <row r="2" spans="1:3">
      <c r="B2" s="2" t="s">
        <v>2</v>
      </c>
      <c r="C2" s="2" t="s">
        <v>25</v>
      </c>
    </row>
    <row r="3" spans="1:3">
      <c r="A3" s="3" t="s">
        <v>167</v>
      </c>
    </row>
    <row r="4" spans="1:3">
      <c r="A4" s="4" t="s">
        <v>462</v>
      </c>
      <c r="B4" s="9" t="n">
        <v>102.4</v>
      </c>
      <c r="C4" s="9" t="n">
        <v>124.4</v>
      </c>
    </row>
    <row r="5" spans="1:3">
      <c r="A5" s="4" t="s">
        <v>463</v>
      </c>
      <c r="B5" s="10" t="n">
        <v>60.9</v>
      </c>
      <c r="C5" s="10" t="n">
        <v>63.2</v>
      </c>
    </row>
    <row r="6" spans="1:3">
      <c r="A6" s="4" t="s">
        <v>464</v>
      </c>
      <c r="B6" s="9" t="n">
        <v>10.7</v>
      </c>
    </row>
    <row r="7" spans="1:3">
      <c r="A7" s="4" t="s">
        <v>465</v>
      </c>
      <c r="C7" s="9" t="n">
        <v>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66</v>
      </c>
      <c r="B1" s="2" t="s">
        <v>62</v>
      </c>
      <c r="H1" s="2" t="s">
        <v>1</v>
      </c>
      <c r="J1" s="2" t="s">
        <v>232</v>
      </c>
    </row>
    <row r="2" spans="1:12">
      <c r="B2" s="2" t="s">
        <v>2</v>
      </c>
      <c r="C2" s="2" t="s">
        <v>233</v>
      </c>
      <c r="D2" s="2" t="s">
        <v>234</v>
      </c>
      <c r="E2" s="2" t="s">
        <v>63</v>
      </c>
      <c r="F2" s="2" t="s">
        <v>235</v>
      </c>
      <c r="G2" s="2" t="s">
        <v>236</v>
      </c>
      <c r="H2" s="2" t="s">
        <v>2</v>
      </c>
      <c r="I2" s="2" t="s">
        <v>63</v>
      </c>
      <c r="J2" s="2" t="s">
        <v>25</v>
      </c>
      <c r="K2" s="2" t="s">
        <v>237</v>
      </c>
      <c r="L2" s="2" t="s">
        <v>238</v>
      </c>
    </row>
    <row r="3" spans="1:12">
      <c r="A3" s="3" t="s">
        <v>170</v>
      </c>
    </row>
    <row r="4" spans="1:12">
      <c r="A4" s="4" t="s">
        <v>73</v>
      </c>
      <c r="B4" s="7" t="n">
        <v>20017</v>
      </c>
      <c r="C4" s="7" t="n">
        <v>18595</v>
      </c>
      <c r="D4" s="7" t="n">
        <v>3982</v>
      </c>
      <c r="E4" s="7" t="n">
        <v>23647</v>
      </c>
      <c r="F4" s="7" t="n">
        <v>18327</v>
      </c>
      <c r="G4" s="7" t="n">
        <v>11375</v>
      </c>
      <c r="H4" s="7" t="n">
        <v>42594</v>
      </c>
      <c r="I4" s="7" t="n">
        <v>53349</v>
      </c>
      <c r="J4" s="7" t="n">
        <v>70773</v>
      </c>
      <c r="K4" s="7" t="n">
        <v>73507</v>
      </c>
      <c r="L4" s="7" t="n">
        <v>66526</v>
      </c>
    </row>
    <row r="5" spans="1:12">
      <c r="A5" s="4" t="s">
        <v>72</v>
      </c>
      <c r="B5" s="7" t="n">
        <v>47684</v>
      </c>
      <c r="C5" s="7" t="n">
        <v>48429</v>
      </c>
      <c r="D5" s="7" t="n">
        <v>-2025</v>
      </c>
      <c r="E5" s="7" t="n">
        <v>63878</v>
      </c>
      <c r="F5" s="7" t="n">
        <v>48849</v>
      </c>
      <c r="G5" s="7" t="n">
        <v>30667</v>
      </c>
      <c r="H5" s="7" t="n">
        <v>94086</v>
      </c>
      <c r="I5" s="7" t="n">
        <v>143394</v>
      </c>
      <c r="J5" s="7" t="n">
        <v>182888</v>
      </c>
      <c r="K5" s="7" t="n">
        <v>195560</v>
      </c>
      <c r="L5" s="7" t="n">
        <v>179407</v>
      </c>
    </row>
    <row r="6" spans="1:12">
      <c r="A6" s="4" t="s">
        <v>467</v>
      </c>
      <c r="B6" s="4" t="s">
        <v>468</v>
      </c>
      <c r="E6" s="4" t="s">
        <v>469</v>
      </c>
      <c r="H6" s="4" t="s">
        <v>470</v>
      </c>
      <c r="I6" s="4" t="s">
        <v>471</v>
      </c>
    </row>
    <row r="7" spans="1:12">
      <c r="A7" s="4" t="s">
        <v>472</v>
      </c>
      <c r="H7" s="4" t="s">
        <v>473</v>
      </c>
    </row>
  </sheetData>
  <mergeCells count="4">
    <mergeCell ref="A1:A2"/>
    <mergeCell ref="B1:G1"/>
    <mergeCell ref="H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r="1" spans="1:2">
      <c r="A1" s="1" t="s">
        <v>474</v>
      </c>
      <c r="B1" s="2" t="s">
        <v>1</v>
      </c>
    </row>
    <row r="2" spans="1:2">
      <c r="B2" s="2" t="s">
        <v>475</v>
      </c>
    </row>
    <row r="3" spans="1:2">
      <c r="A3" s="3" t="s">
        <v>476</v>
      </c>
    </row>
    <row r="4" spans="1:2">
      <c r="A4" s="4" t="s">
        <v>477</v>
      </c>
      <c r="B4" s="5" t="n">
        <v>2</v>
      </c>
    </row>
    <row r="5" spans="1:2">
      <c r="A5" s="4" t="s">
        <v>478</v>
      </c>
    </row>
    <row r="6" spans="1:2">
      <c r="A6" s="3" t="s">
        <v>476</v>
      </c>
    </row>
    <row r="7" spans="1:2">
      <c r="A7" s="4" t="s">
        <v>479</v>
      </c>
      <c r="B7" s="7" t="n">
        <v>500</v>
      </c>
    </row>
    <row r="8" spans="1:2">
      <c r="A8" s="4" t="s">
        <v>480</v>
      </c>
    </row>
    <row r="9" spans="1:2">
      <c r="A9" s="3" t="s">
        <v>476</v>
      </c>
    </row>
    <row r="10" spans="1:2">
      <c r="A10" s="4" t="s">
        <v>479</v>
      </c>
      <c r="B10" s="7" t="n">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74</v>
      </c>
      <c r="B4" s="7" t="n">
        <v>51492</v>
      </c>
      <c r="C4" s="7" t="n">
        <v>90045</v>
      </c>
    </row>
    <row r="5" spans="1:3">
      <c r="A5" s="3" t="s">
        <v>90</v>
      </c>
    </row>
    <row r="6" spans="1:3">
      <c r="A6" s="4" t="s">
        <v>91</v>
      </c>
      <c r="B6" s="5" t="n">
        <v>36344</v>
      </c>
      <c r="C6" s="5" t="n">
        <v>29699</v>
      </c>
    </row>
    <row r="7" spans="1:3">
      <c r="A7" s="4" t="s">
        <v>92</v>
      </c>
      <c r="B7" s="5" t="n">
        <v>6447</v>
      </c>
      <c r="C7" s="5" t="n">
        <v>5935</v>
      </c>
    </row>
    <row r="8" spans="1:3">
      <c r="A8" s="4" t="s">
        <v>93</v>
      </c>
      <c r="B8" s="5" t="n">
        <v>1562</v>
      </c>
      <c r="C8" s="5" t="n">
        <v>97</v>
      </c>
    </row>
    <row r="9" spans="1:3">
      <c r="A9" s="4" t="s">
        <v>94</v>
      </c>
      <c r="B9" s="5" t="n">
        <v>659</v>
      </c>
      <c r="C9" s="5" t="n">
        <v>657</v>
      </c>
    </row>
    <row r="10" spans="1:3">
      <c r="A10" s="4" t="s">
        <v>95</v>
      </c>
      <c r="B10" s="5" t="n">
        <v>-402</v>
      </c>
      <c r="C10" s="5" t="n">
        <v>-1166</v>
      </c>
    </row>
    <row r="11" spans="1:3">
      <c r="A11" s="4" t="s">
        <v>96</v>
      </c>
      <c r="B11" s="5" t="n">
        <v>34893</v>
      </c>
    </row>
    <row r="12" spans="1:3">
      <c r="A12" s="4" t="s">
        <v>97</v>
      </c>
      <c r="B12" s="5" t="n">
        <v>33</v>
      </c>
    </row>
    <row r="13" spans="1:3">
      <c r="A13" s="4" t="s">
        <v>42</v>
      </c>
      <c r="B13" s="5" t="n">
        <v>-15285</v>
      </c>
      <c r="C13" s="5" t="n">
        <v>-9134</v>
      </c>
    </row>
    <row r="14" spans="1:3">
      <c r="A14" s="3" t="s">
        <v>98</v>
      </c>
    </row>
    <row r="15" spans="1:3">
      <c r="A15" s="4" t="s">
        <v>99</v>
      </c>
      <c r="B15" s="5" t="n">
        <v>-31288</v>
      </c>
      <c r="C15" s="5" t="n">
        <v>-104540</v>
      </c>
    </row>
    <row r="16" spans="1:3">
      <c r="A16" s="4" t="s">
        <v>100</v>
      </c>
      <c r="B16" s="5" t="n">
        <v>54354</v>
      </c>
      <c r="C16" s="5" t="n">
        <v>51974</v>
      </c>
    </row>
    <row r="17" spans="1:3">
      <c r="A17" s="4" t="s">
        <v>101</v>
      </c>
      <c r="B17" s="5" t="n">
        <v>-8720</v>
      </c>
      <c r="C17" s="5" t="n">
        <v>10000</v>
      </c>
    </row>
    <row r="18" spans="1:3">
      <c r="A18" s="4" t="s">
        <v>102</v>
      </c>
      <c r="B18" s="5" t="n">
        <v>8972</v>
      </c>
      <c r="C18" s="5" t="n">
        <v>24663</v>
      </c>
    </row>
    <row r="19" spans="1:3">
      <c r="A19" s="4" t="s">
        <v>103</v>
      </c>
      <c r="B19" s="5" t="n">
        <v>41440</v>
      </c>
      <c r="C19" s="5" t="n">
        <v>-2679</v>
      </c>
    </row>
    <row r="20" spans="1:3">
      <c r="A20" s="4" t="s">
        <v>104</v>
      </c>
      <c r="B20" s="5" t="n">
        <v>6500</v>
      </c>
      <c r="C20" s="5" t="n">
        <v>2883</v>
      </c>
    </row>
    <row r="21" spans="1:3">
      <c r="A21" s="4" t="s">
        <v>105</v>
      </c>
      <c r="B21" s="5" t="n">
        <v>-3342</v>
      </c>
      <c r="C21" s="5" t="n">
        <v>-4768</v>
      </c>
    </row>
    <row r="22" spans="1:3">
      <c r="A22" s="4" t="s">
        <v>106</v>
      </c>
      <c r="B22" s="5" t="n">
        <v>183659</v>
      </c>
      <c r="C22" s="5" t="n">
        <v>93666</v>
      </c>
    </row>
    <row r="23" spans="1:3">
      <c r="A23" s="3" t="s">
        <v>107</v>
      </c>
    </row>
    <row r="24" spans="1:3">
      <c r="A24" s="4" t="s">
        <v>108</v>
      </c>
      <c r="B24" s="5" t="n">
        <v>-18133</v>
      </c>
      <c r="C24" s="5" t="n">
        <v>-15431</v>
      </c>
    </row>
    <row r="25" spans="1:3">
      <c r="A25" s="4" t="s">
        <v>109</v>
      </c>
      <c r="B25" s="5" t="n">
        <v>184</v>
      </c>
      <c r="C25" s="5" t="n">
        <v>872</v>
      </c>
    </row>
    <row r="26" spans="1:3">
      <c r="A26" s="4" t="s">
        <v>110</v>
      </c>
      <c r="B26" s="5" t="n">
        <v>-40471</v>
      </c>
      <c r="C26" s="5" t="n">
        <v>-26725</v>
      </c>
    </row>
    <row r="27" spans="1:3">
      <c r="A27" s="4" t="s">
        <v>111</v>
      </c>
      <c r="B27" s="5" t="n">
        <v>612</v>
      </c>
    </row>
    <row r="28" spans="1:3">
      <c r="A28" s="4" t="s">
        <v>112</v>
      </c>
      <c r="B28" s="5" t="n">
        <v>-57808</v>
      </c>
      <c r="C28" s="5" t="n">
        <v>-41284</v>
      </c>
    </row>
    <row r="29" spans="1:3">
      <c r="A29" s="3" t="s">
        <v>113</v>
      </c>
    </row>
    <row r="30" spans="1:3">
      <c r="A30" s="4" t="s">
        <v>114</v>
      </c>
      <c r="B30" s="5" t="n">
        <v>-45309</v>
      </c>
      <c r="C30" s="5" t="n">
        <v>-12094</v>
      </c>
    </row>
    <row r="31" spans="1:3">
      <c r="A31" s="4" t="s">
        <v>115</v>
      </c>
      <c r="C31" s="5" t="n">
        <v>9300</v>
      </c>
    </row>
    <row r="32" spans="1:3">
      <c r="A32" s="4" t="s">
        <v>116</v>
      </c>
      <c r="C32" s="5" t="n">
        <v>-135000</v>
      </c>
    </row>
    <row r="33" spans="1:3">
      <c r="A33" s="4" t="s">
        <v>117</v>
      </c>
      <c r="C33" s="5" t="n">
        <v>150000</v>
      </c>
    </row>
    <row r="34" spans="1:3">
      <c r="A34" s="4" t="s">
        <v>118</v>
      </c>
      <c r="B34" s="5" t="n">
        <v>-1507</v>
      </c>
      <c r="C34" s="5" t="n">
        <v>-3142</v>
      </c>
    </row>
    <row r="35" spans="1:3">
      <c r="A35" s="4" t="s">
        <v>119</v>
      </c>
      <c r="B35" s="5" t="n">
        <v>-55677</v>
      </c>
      <c r="C35" s="5" t="n">
        <v>-43037</v>
      </c>
    </row>
    <row r="36" spans="1:3">
      <c r="A36" s="4" t="s">
        <v>120</v>
      </c>
      <c r="B36" s="5" t="n">
        <v>-15976</v>
      </c>
      <c r="C36" s="5" t="n">
        <v>-16407</v>
      </c>
    </row>
    <row r="37" spans="1:3">
      <c r="A37" s="4" t="s">
        <v>95</v>
      </c>
      <c r="B37" s="5" t="n">
        <v>402</v>
      </c>
      <c r="C37" s="5" t="n">
        <v>1166</v>
      </c>
    </row>
    <row r="38" spans="1:3">
      <c r="A38" s="4" t="s">
        <v>121</v>
      </c>
      <c r="B38" s="5" t="n">
        <v>-36</v>
      </c>
      <c r="C38" s="5" t="n">
        <v>-623</v>
      </c>
    </row>
    <row r="39" spans="1:3">
      <c r="A39" s="4" t="s">
        <v>122</v>
      </c>
      <c r="B39" s="5" t="n">
        <v>-118103</v>
      </c>
      <c r="C39" s="5" t="n">
        <v>-49837</v>
      </c>
    </row>
    <row r="40" spans="1:3">
      <c r="A40" s="4" t="s">
        <v>123</v>
      </c>
      <c r="B40" s="5" t="n">
        <v>-513</v>
      </c>
      <c r="C40" s="5" t="n">
        <v>-33</v>
      </c>
    </row>
    <row r="41" spans="1:3">
      <c r="A41" s="4" t="s">
        <v>124</v>
      </c>
      <c r="B41" s="5" t="n">
        <v>7235</v>
      </c>
      <c r="C41" s="5" t="n">
        <v>2512</v>
      </c>
    </row>
    <row r="42" spans="1:3">
      <c r="A42" s="4" t="s">
        <v>125</v>
      </c>
      <c r="B42" s="5" t="n">
        <v>20812</v>
      </c>
      <c r="C42" s="5" t="n">
        <v>22326</v>
      </c>
    </row>
    <row r="43" spans="1:3">
      <c r="A43" s="4" t="s">
        <v>126</v>
      </c>
      <c r="B43" s="5" t="n">
        <v>28047</v>
      </c>
      <c r="C43" s="5" t="n">
        <v>24838</v>
      </c>
    </row>
    <row r="44" spans="1:3">
      <c r="A44" s="3" t="s">
        <v>127</v>
      </c>
    </row>
    <row r="45" spans="1:3">
      <c r="A45" s="4" t="s">
        <v>128</v>
      </c>
      <c r="B45" s="5" t="n">
        <v>53704</v>
      </c>
      <c r="C45" s="5" t="n">
        <v>55867</v>
      </c>
    </row>
    <row r="46" spans="1:3">
      <c r="A46" s="4" t="s">
        <v>129</v>
      </c>
      <c r="B46" s="7" t="n">
        <v>16032</v>
      </c>
      <c r="C46" s="7" t="n">
        <v>9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hange in Accounting Principles</vt:lpstr>
      <vt:lpstr>Acquisitions and Dispositions</vt:lpstr>
      <vt:lpstr>Share-Based Compensation</vt:lpstr>
      <vt:lpstr>Severance and Restructuring Cha</vt:lpstr>
      <vt:lpstr>Goodwill and Intangible Assets</vt:lpstr>
      <vt:lpstr>Accumulated Other Comprehensive</vt:lpstr>
      <vt:lpstr>Earnings Per Share</vt:lpstr>
      <vt:lpstr>Debt</vt:lpstr>
      <vt:lpstr>Pension and Post-Retirement Ben</vt:lpstr>
      <vt:lpstr>Derivative Financial Instrument</vt:lpstr>
      <vt:lpstr>Fair Value Measurements</vt:lpstr>
      <vt:lpstr>Other Assets and Liabilities</vt:lpstr>
      <vt:lpstr>Income Taxes</vt:lpstr>
      <vt:lpstr>Legal Matters</vt:lpstr>
      <vt:lpstr>Basis of Presentation (Policies</vt:lpstr>
      <vt:lpstr>Change in Accounting Principl23</vt:lpstr>
      <vt:lpstr>Acquisitions and Dispositions (</vt:lpstr>
      <vt:lpstr>Goodwill and Intangible Assets </vt:lpstr>
      <vt:lpstr>Accumulated Other Comprehensi26</vt:lpstr>
      <vt:lpstr>Earnings Per Share (Tables)</vt:lpstr>
      <vt:lpstr>Debt (Tables)</vt:lpstr>
      <vt:lpstr>Pension and Post-Retirement B29</vt:lpstr>
      <vt:lpstr>Derivative Financial Instrume30</vt:lpstr>
      <vt:lpstr>Fair Value Measurements (Tables</vt:lpstr>
      <vt:lpstr>Basis of Presentation - Additio</vt:lpstr>
      <vt:lpstr>Changes in Accounting Principle</vt:lpstr>
      <vt:lpstr>Changes in Accounting Princip34</vt:lpstr>
      <vt:lpstr>Acquisitions and Dispositions -</vt:lpstr>
      <vt:lpstr>Acquisitions and Dispositions36</vt:lpstr>
      <vt:lpstr>Acquisitions and Dispositions37</vt:lpstr>
      <vt:lpstr>Share-Based Compensation - Addi</vt:lpstr>
      <vt:lpstr>Severance and Restructuring C39</vt:lpstr>
      <vt:lpstr>Goodwill and Intangible Asset40</vt:lpstr>
      <vt:lpstr>Goodwill and Intangible Asset41</vt:lpstr>
      <vt:lpstr>Goodwill and Intangible Asset42</vt:lpstr>
      <vt:lpstr>Goodwill and Intangible Asset43</vt:lpstr>
      <vt:lpstr>Accumulated Other Comprehensi44</vt:lpstr>
      <vt:lpstr>Accumulated Other Comprehensi45</vt:lpstr>
      <vt:lpstr>Earnings Per Share - Additional</vt:lpstr>
      <vt:lpstr>Earnings Per Share - Schedule o</vt:lpstr>
      <vt:lpstr>Debt - Schedule of Long-Term De</vt:lpstr>
      <vt:lpstr>Debt - Additional Information (</vt:lpstr>
      <vt:lpstr>Pension and Post-Retirement B50</vt:lpstr>
      <vt:lpstr>Pension and Post-Retirement B51</vt:lpstr>
      <vt:lpstr>Derivative Financial Instrume52</vt:lpstr>
      <vt:lpstr>Derivative Financial Instrume53</vt:lpstr>
      <vt:lpstr>Fair Value Measurements - Sched</vt:lpstr>
      <vt:lpstr>Fair Value Measurements - Addit</vt:lpstr>
      <vt:lpstr>Other Assets and Liabilities - </vt:lpstr>
      <vt:lpstr>Income Taxes - Additional Infor</vt:lpstr>
      <vt:lpstr>Legal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7:02:47Z</dcterms:created>
  <dcterms:modified xmlns:dcterms="http://purl.org/dc/terms/" xmlns:xsi="http://www.w3.org/2001/XMLSchema-instance" xsi:type="dcterms:W3CDTF">2015-10-21T17:02:47Z</dcterms:modified>
  <dc:title xmlns:dc="http://purl.org/dc/elements/1.1/">Untitled</dc:title>
  <dc:description xmlns:dc="http://purl.org/dc/elements/1.1/"/>
  <dc:subject xmlns:dc="http://purl.org/dc/elements/1.1/"/>
  <cp:keywords/>
  <cp:category/>
</cp:coreProperties>
</file>